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L3" sheetId="3" state="visible" r:id="rId3"/>
    <sheet xmlns:r="http://schemas.openxmlformats.org/officeDocument/2006/relationships" name="CONSOLIDATED AND CONDENSED STAT" sheetId="4" state="visible" r:id="rId4"/>
    <sheet xmlns:r="http://schemas.openxmlformats.org/officeDocument/2006/relationships" name="CONSOLIDATED AND CONDENSED STA5" sheetId="5" state="visible" r:id="rId5"/>
    <sheet xmlns:r="http://schemas.openxmlformats.org/officeDocument/2006/relationships" name="CONSOLIDATED AND CONDENSED STA6" sheetId="6" state="visible" r:id="rId6"/>
    <sheet xmlns:r="http://schemas.openxmlformats.org/officeDocument/2006/relationships" name="Description of the Business, Ba" sheetId="7" state="visible" r:id="rId7"/>
    <sheet xmlns:r="http://schemas.openxmlformats.org/officeDocument/2006/relationships" name="Corporate Allocations and Trans"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Sale of Receivables" sheetId="11" state="visible" r:id="rId11"/>
    <sheet xmlns:r="http://schemas.openxmlformats.org/officeDocument/2006/relationships" name="Derivative Instruments"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Share-Based Compensation Plans" sheetId="18" state="visible" r:id="rId18"/>
    <sheet xmlns:r="http://schemas.openxmlformats.org/officeDocument/2006/relationships" name="Stockholder's Equity and Accumu"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Description of the Business, 23" sheetId="23" state="visible" r:id="rId23"/>
    <sheet xmlns:r="http://schemas.openxmlformats.org/officeDocument/2006/relationships" name="Description of the Business, 24" sheetId="24" state="visible" r:id="rId24"/>
    <sheet xmlns:r="http://schemas.openxmlformats.org/officeDocument/2006/relationships" name="Acquisitions and Divestitures (" sheetId="25" state="visible" r:id="rId25"/>
    <sheet xmlns:r="http://schemas.openxmlformats.org/officeDocument/2006/relationships" name="Sale of Receivables (Tables)" sheetId="26" state="visible" r:id="rId26"/>
    <sheet xmlns:r="http://schemas.openxmlformats.org/officeDocument/2006/relationships" name="Goodwill and Other Intangible27" sheetId="27" state="visible" r:id="rId27"/>
    <sheet xmlns:r="http://schemas.openxmlformats.org/officeDocument/2006/relationships" name="Accrued Expenses and Other Cu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Pension and Other Post-retire31" sheetId="31" state="visible" r:id="rId31"/>
    <sheet xmlns:r="http://schemas.openxmlformats.org/officeDocument/2006/relationships" name="Share-Based Compensation Plans " sheetId="32" state="visible" r:id="rId32"/>
    <sheet xmlns:r="http://schemas.openxmlformats.org/officeDocument/2006/relationships" name="Stockholder's Equity and Accu33" sheetId="33" state="visible" r:id="rId33"/>
    <sheet xmlns:r="http://schemas.openxmlformats.org/officeDocument/2006/relationships" name="Segment Information (Tables)" sheetId="34" state="visible" r:id="rId34"/>
    <sheet xmlns:r="http://schemas.openxmlformats.org/officeDocument/2006/relationships" name="Supplemental Cash Flow Inform35" sheetId="35" state="visible" r:id="rId35"/>
    <sheet xmlns:r="http://schemas.openxmlformats.org/officeDocument/2006/relationships" name="Commitments and Contingencies (" sheetId="36" state="visible" r:id="rId36"/>
    <sheet xmlns:r="http://schemas.openxmlformats.org/officeDocument/2006/relationships" name="Description of the Business, 37" sheetId="37" state="visible" r:id="rId37"/>
    <sheet xmlns:r="http://schemas.openxmlformats.org/officeDocument/2006/relationships" name="Description of the Business, 38" sheetId="38" state="visible" r:id="rId38"/>
    <sheet xmlns:r="http://schemas.openxmlformats.org/officeDocument/2006/relationships" name="Corporate Allocations and Tra39" sheetId="39" state="visible" r:id="rId39"/>
    <sheet xmlns:r="http://schemas.openxmlformats.org/officeDocument/2006/relationships" name="Acquisitions and Divestitures -"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Earnings Per Share (Details)" sheetId="44" state="visible" r:id="rId44"/>
    <sheet xmlns:r="http://schemas.openxmlformats.org/officeDocument/2006/relationships" name="Sale of Receivables - Narrative" sheetId="45" state="visible" r:id="rId45"/>
    <sheet xmlns:r="http://schemas.openxmlformats.org/officeDocument/2006/relationships" name="Sale of Receivables - Accounts " sheetId="46" state="visible" r:id="rId46"/>
    <sheet xmlns:r="http://schemas.openxmlformats.org/officeDocument/2006/relationships" name="Derivative Instruments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Accrued Expenses and Other Cu51" sheetId="51" state="visible" r:id="rId51"/>
    <sheet xmlns:r="http://schemas.openxmlformats.org/officeDocument/2006/relationships" name="Debt - Narrative (Details)" sheetId="52" state="visible" r:id="rId52"/>
    <sheet xmlns:r="http://schemas.openxmlformats.org/officeDocument/2006/relationships" name="Debt - Long-term Debt (Details)" sheetId="53" state="visible" r:id="rId53"/>
    <sheet xmlns:r="http://schemas.openxmlformats.org/officeDocument/2006/relationships" name="Debt - Interest Expense (Detail" sheetId="54" state="visible" r:id="rId54"/>
    <sheet xmlns:r="http://schemas.openxmlformats.org/officeDocument/2006/relationships" name="Debt - Maturities of Long-term " sheetId="55" state="visible" r:id="rId55"/>
    <sheet xmlns:r="http://schemas.openxmlformats.org/officeDocument/2006/relationships" name="Income Taxes (Details)" sheetId="56" state="visible" r:id="rId56"/>
    <sheet xmlns:r="http://schemas.openxmlformats.org/officeDocument/2006/relationships" name="Pension and Other Post-retire57" sheetId="57" state="visible" r:id="rId57"/>
    <sheet xmlns:r="http://schemas.openxmlformats.org/officeDocument/2006/relationships" name="Pension and Other Post-retire58" sheetId="58" state="visible" r:id="rId58"/>
    <sheet xmlns:r="http://schemas.openxmlformats.org/officeDocument/2006/relationships" name="Pension and Other Post-retire59" sheetId="59" state="visible" r:id="rId59"/>
    <sheet xmlns:r="http://schemas.openxmlformats.org/officeDocument/2006/relationships" name="Share-Based Compensation Plan60" sheetId="60" state="visible" r:id="rId60"/>
    <sheet xmlns:r="http://schemas.openxmlformats.org/officeDocument/2006/relationships" name="Share-Based Compensation Plan61" sheetId="61" state="visible" r:id="rId61"/>
    <sheet xmlns:r="http://schemas.openxmlformats.org/officeDocument/2006/relationships" name="Share-Based Compensation Plan62" sheetId="62" state="visible" r:id="rId62"/>
    <sheet xmlns:r="http://schemas.openxmlformats.org/officeDocument/2006/relationships" name="Share-Based Compensation Plan63" sheetId="63" state="visible" r:id="rId63"/>
    <sheet xmlns:r="http://schemas.openxmlformats.org/officeDocument/2006/relationships" name="Stockholder's Equity and Accu64" sheetId="64" state="visible" r:id="rId64"/>
    <sheet xmlns:r="http://schemas.openxmlformats.org/officeDocument/2006/relationships" name="Stockholder's Equity and Accu65" sheetId="65" state="visible" r:id="rId65"/>
    <sheet xmlns:r="http://schemas.openxmlformats.org/officeDocument/2006/relationships" name="Stockholder's Equity and Accu66" sheetId="66" state="visible" r:id="rId66"/>
    <sheet xmlns:r="http://schemas.openxmlformats.org/officeDocument/2006/relationships" name="Segment Information (Details)" sheetId="67" state="visible" r:id="rId67"/>
    <sheet xmlns:r="http://schemas.openxmlformats.org/officeDocument/2006/relationships" name="Segment Information  - Reconcil" sheetId="68" state="visible" r:id="rId68"/>
    <sheet xmlns:r="http://schemas.openxmlformats.org/officeDocument/2006/relationships" name="Supplemental Cash Flow Inform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s>
  <definedNames/>
  <calcPr calcId="124519" fullCalcOnLoad="1"/>
</workbook>
</file>

<file path=xl/sharedStrings.xml><?xml version="1.0" encoding="utf-8"?>
<sst xmlns="http://schemas.openxmlformats.org/spreadsheetml/2006/main" uniqueCount="679">
  <si>
    <t>Document and Entity Information - shares</t>
  </si>
  <si>
    <t>9 Months Ended</t>
  </si>
  <si>
    <t>Dec. 30, 2016</t>
  </si>
  <si>
    <t>Feb. 02, 2017</t>
  </si>
  <si>
    <t>Document And Entity Information [Abstract]</t>
  </si>
  <si>
    <t>Entity Registrant Name</t>
  </si>
  <si>
    <t>CSRA INC.</t>
  </si>
  <si>
    <t>Entity Central Index Key</t>
  </si>
  <si>
    <t>Current Fiscal Year End Date</t>
  </si>
  <si>
    <t>--03-31</t>
  </si>
  <si>
    <t>Entity Filer Category</t>
  </si>
  <si>
    <t>Non-accelerated Filer</t>
  </si>
  <si>
    <t>Document Type</t>
  </si>
  <si>
    <t>10-Q</t>
  </si>
  <si>
    <t>Document Period End Date</t>
  </si>
  <si>
    <t>Dec. 30,
		2016</t>
  </si>
  <si>
    <t>Document Fiscal Year Focus</t>
  </si>
  <si>
    <t>Document Fiscal Period Focus</t>
  </si>
  <si>
    <t>Q3</t>
  </si>
  <si>
    <t>Amendment Flag</t>
  </si>
  <si>
    <t>false</t>
  </si>
  <si>
    <t>Entity Common Stock, Shares Outstanding</t>
  </si>
  <si>
    <t>CONSOLIDATED AND CONDENSED BALANCE SHEETS (unaudited) - USD ($) $ in Millions</t>
  </si>
  <si>
    <t>Apr. 01, 2016</t>
  </si>
  <si>
    <t>Current assets</t>
  </si>
  <si>
    <t>Cash and cash equivalents</t>
  </si>
  <si>
    <t>Receivables, net of allowance for doubtful accounts of $24 and $21, respectively</t>
  </si>
  <si>
    <t>Prepaid expenses and other current assets</t>
  </si>
  <si>
    <t>Total current assets</t>
  </si>
  <si>
    <t>Intangible and other assets</t>
  </si>
  <si>
    <t>Goodwill</t>
  </si>
  <si>
    <t>Customer-related and other intangible assets, net of accumulated amortization of $232 and $201, respectively</t>
  </si>
  <si>
    <t>Software, net of accumulated amortization of $106 and $95, respectively</t>
  </si>
  <si>
    <t>Other assets</t>
  </si>
  <si>
    <t>Total intangible and other assets</t>
  </si>
  <si>
    <t>Property and equipment, net of accumulated depreciation of $794 and $773, respectively</t>
  </si>
  <si>
    <t>Total assets</t>
  </si>
  <si>
    <t>Current liabilities</t>
  </si>
  <si>
    <t>Accounts payable</t>
  </si>
  <si>
    <t>Accrued payroll and related costs</t>
  </si>
  <si>
    <t>Accrued expenses and other current liabilities</t>
  </si>
  <si>
    <t>Current capital lease liability</t>
  </si>
  <si>
    <t>Current maturities of long-term debt</t>
  </si>
  <si>
    <t>Dividends payable</t>
  </si>
  <si>
    <t>Total current liabilities</t>
  </si>
  <si>
    <t>Long-term debt, net of current maturities</t>
  </si>
  <si>
    <t>Noncurrent capital lease liability</t>
  </si>
  <si>
    <t>Deferred income tax liabilities</t>
  </si>
  <si>
    <t>Other long-term liabilities</t>
  </si>
  <si>
    <t>Commitments and contingent liabilities (Note 16)</t>
  </si>
  <si>
    <t xml:space="preserve"> </t>
  </si>
  <si>
    <t>Equity</t>
  </si>
  <si>
    <t>Common stock, $0.001 par value, 750,000,000 shares authorized, 163,333,488 and 162,925,821 shares issued, and 162,988,095 and 162,925,821 shares outstanding, respectively</t>
  </si>
  <si>
    <t>Additional paid-in capital</t>
  </si>
  <si>
    <t>Accumulated earnings (deficit)</t>
  </si>
  <si>
    <t>Accumulated other comprehensive income</t>
  </si>
  <si>
    <t>Total stockholders’ equity</t>
  </si>
  <si>
    <t>Noncontrolling interests</t>
  </si>
  <si>
    <t>Total equity</t>
  </si>
  <si>
    <t>Total liabilities and equity</t>
  </si>
  <si>
    <t>CONSOLIDATED AND CONDENSED BALANCE SHEETS (unaudited) (Parenthetical) - USD ($) $ in Millions</t>
  </si>
  <si>
    <t>Allowance for doubtful accounts</t>
  </si>
  <si>
    <t>Finite-lived intangible assets, accumulated amortization</t>
  </si>
  <si>
    <t>Plant, property and equipment, accumulated depreciation</t>
  </si>
  <si>
    <t>Common stock - par value (in USD per share)</t>
  </si>
  <si>
    <t>Common stock - shares authorized (in shares)</t>
  </si>
  <si>
    <t>Common stock - shares issued (in shares)</t>
  </si>
  <si>
    <t>Common stock - shares outstanding (in shares)</t>
  </si>
  <si>
    <t>Customer-related and other intangible assets</t>
  </si>
  <si>
    <t>Software</t>
  </si>
  <si>
    <t>CONSOLIDATED AND CONDENSED STATEMENTS OF OPERATIONS (unaudited) - USD ($) shares in Thousands, $ in Millions</t>
  </si>
  <si>
    <t>3 Months Ended</t>
  </si>
  <si>
    <t>Jan. 01, 2016</t>
  </si>
  <si>
    <t>Income Statement [Abstract]</t>
  </si>
  <si>
    <t>Revenue</t>
  </si>
  <si>
    <t>Related-party revenue</t>
  </si>
  <si>
    <t>Total revenue</t>
  </si>
  <si>
    <t>Cost of services</t>
  </si>
  <si>
    <t>Related-party cost of services</t>
  </si>
  <si>
    <t>Total cost of services (excludes depreciation and amortization)</t>
  </si>
  <si>
    <t>Selling, general and administrative expenses</t>
  </si>
  <si>
    <t>Separation and merger costs</t>
  </si>
  <si>
    <t>Depreciation and amortization</t>
  </si>
  <si>
    <t>Interest expense, net</t>
  </si>
  <si>
    <t>Other expense (income), net</t>
  </si>
  <si>
    <t>Total costs and expenses</t>
  </si>
  <si>
    <t>Income before income taxes</t>
  </si>
  <si>
    <t>Income tax expense</t>
  </si>
  <si>
    <t>Net income</t>
  </si>
  <si>
    <t>Less: noncontrolling interests</t>
  </si>
  <si>
    <t>Net income attributable to CSRA common stockholders</t>
  </si>
  <si>
    <t>Earnings per common share:</t>
  </si>
  <si>
    <t>Earnings per common share - Basic (in USD per share)</t>
  </si>
  <si>
    <t>Earnings per common share - Diluted (in USD per share)</t>
  </si>
  <si>
    <t>Common share information (weighted averages, in thousands):</t>
  </si>
  <si>
    <t>Common shares outstanding - basic (in shares)</t>
  </si>
  <si>
    <t>Dilutive effect of stock options and equity awards (in shares)</t>
  </si>
  <si>
    <t>Common shares outstanding - diluted (in shares)</t>
  </si>
  <si>
    <t>Cash dividend per common share (in USD per share)</t>
  </si>
  <si>
    <t>CONSOLIDATED AND CONDENSED STATEMENTS OF COMPREHENSIVE INCOME (unaudited) - USD ($) $ in Millions</t>
  </si>
  <si>
    <t>Statement of Comprehensive Income [Abstract]</t>
  </si>
  <si>
    <t>Other comprehensive income, net of taxes, related to:</t>
  </si>
  <si>
    <t>Transfer of prior service cost due to spin</t>
  </si>
  <si>
    <t>Amortization of prior service cost</t>
  </si>
  <si>
    <t>Foreign currency translation adjustments</t>
  </si>
  <si>
    <t>Unrealized gain on interest rate swaps</t>
  </si>
  <si>
    <t>Other comprehensive income, net of taxes</t>
  </si>
  <si>
    <t>Comprehensive income</t>
  </si>
  <si>
    <t>Less: comprehensive income (loss) attributable to noncontrolling interest, net of taxes</t>
  </si>
  <si>
    <t>Comprehensive income attributable to CSRA common stockholders</t>
  </si>
  <si>
    <t>CONSOLIDATED AND CONDENSED STATEMENTS OF CASH FLOWS (unaudited) - USD ($) $ in Millions</t>
  </si>
  <si>
    <t>Cash flows from operating activities</t>
  </si>
  <si>
    <t>Adjustments to reconcile net income to cash provided by operating activities:</t>
  </si>
  <si>
    <t>Stock based compensation</t>
  </si>
  <si>
    <t>Excess tax benefit from stock based compensation</t>
  </si>
  <si>
    <t>Pension settlement and actuarial gains</t>
  </si>
  <si>
    <t>Net (gain) loss on dispositions of business and assets</t>
  </si>
  <si>
    <t>Other non-cash items, net</t>
  </si>
  <si>
    <t>Changes in assets and liabilities, net of acquisitions and dispositions:</t>
  </si>
  <si>
    <t>Decrease in assets</t>
  </si>
  <si>
    <t>Decrease in defined benefit plan liability</t>
  </si>
  <si>
    <t>Increase (decrease) in other liabilities</t>
  </si>
  <si>
    <t>Other operating activities, net</t>
  </si>
  <si>
    <t>Cash provided by operating activities</t>
  </si>
  <si>
    <t>Cash flows used in investing activities</t>
  </si>
  <si>
    <t>Purchases of property and equipment</t>
  </si>
  <si>
    <t>Proceeds from business dispositions</t>
  </si>
  <si>
    <t>Software purchased and developed</t>
  </si>
  <si>
    <t>Payments for acquisitions, net of cash acquired</t>
  </si>
  <si>
    <t>Extinguishment of SRA long term debt and costs</t>
  </si>
  <si>
    <t>Reimbursement of SRA related expenses</t>
  </si>
  <si>
    <t>Other investing activities, net</t>
  </si>
  <si>
    <t>Cash used in investing activities</t>
  </si>
  <si>
    <t>Cash flows (used in) provided by financing activities</t>
  </si>
  <si>
    <t>Repayment under lines of credit</t>
  </si>
  <si>
    <t>Payments of long-term debt</t>
  </si>
  <si>
    <t>Proceeds from stock options and other employee stock transactions, net</t>
  </si>
  <si>
    <t>Repurchase of common stock</t>
  </si>
  <si>
    <t>Dividends paid</t>
  </si>
  <si>
    <t>Payments on lease liability</t>
  </si>
  <si>
    <t>Payments to noncontrolling interests</t>
  </si>
  <si>
    <t>Borrowing under revolving credit facility</t>
  </si>
  <si>
    <t>Borrowings of long term debt</t>
  </si>
  <si>
    <t>Debt issuance cost</t>
  </si>
  <si>
    <t>Special dividend payment</t>
  </si>
  <si>
    <t>Repayment of transitory notes</t>
  </si>
  <si>
    <t>Other financing activities</t>
  </si>
  <si>
    <t>Cash (used in) provided by financing activities</t>
  </si>
  <si>
    <t>Net increase in cash and cash equivalents</t>
  </si>
  <si>
    <t>Cash and cash equivalents at beginning of period</t>
  </si>
  <si>
    <t>Cash and cash equivalents at end of period</t>
  </si>
  <si>
    <t>Description of the Business, Basis of Presentation and Recent Accounting Pronouncements</t>
  </si>
  <si>
    <t>Organization, Consolidation and Presentation of Financial Statements [Abstract]</t>
  </si>
  <si>
    <t>Description of the Business, Basis of Presentation and Recent Accounting Pronouncements Description of the Business CSRA Inc. (“CSRA” or the “Company”) is a provider of IT and professional services to U.S. government organizations. CSRA delivers IT, mission, and operations-related services across the U.S. federal government to the Department of Defense (“DoD”), the intelligence community and homeland security, civil and healthcare agencies, as well as to state and local government agencies through two business segments: (1) Defense and Intelligence and (2) Civil. The Spin-Off and the Mergers On November 27, 2015, Computer Sciences Corporation (“CSC” or “Parent”) completed the spin-off of CSRA, including the Computer Sciences GS Business to CSC shareholders of record (the “Spin-Off”). Following the Spin-Off, on November 30, 2015, CSRA also completed two mergers, which resulted in SRA Companies, Inc. (“SRA Parent”) merging with and into a wholly owned subsidiary of CSRA (the “Mergers”). As a result, SRA International Inc. (“SRA”) became an indirect wholly owned subsidiary of CSRA. Basis of Presentation The accompanying unaudited Consolidated and Condensed Financial Statements have been prepared in accordance with U.S. generally accepted accounting principles (“GAAP”) and pursuant to the rules and regulations of the U.S. Securities and Exchange Commission, and should be read in conjunction with the information contained in the Company’s Annual Report on Form 10-K for the year ended April 1, 2016 . The interim period unaudited Consolidated and Condensed Financial Statements are presented as described below. Prior to the Spin-Off , the Company consisted of the business of CSC’s North American Public Sector segment and did not operate as a separate, stand-alone entity. Consequently, our accounts and results relating to the portion of the period covered by our financial statements as of and for the three and nine months ended January 1, 2016 that took place prior to the Spin-Off consist solely of the accounts and results of the Computer Sciences GS Business. Our accounts and results relating to the portion of the period covered by our financial statements as of and for the three and nine months ended January 1, 2016 that took place subsequent to the Spin-Off and the Mergers, and for the entirety of the period covered by our financial statements as of and for the three and nine months ended December 30, 2016 , consist of the consolidated accounts of CSRA and its wholly owned subsidiaries, which include the activity and operating results of SRA. All intercompany transactions and balances have been eliminated. Certain information and disclosures normally required for annual financial statements have been condensed or omitted pursuant to SEC rules and regulations. In the opinion of management, all adjustments considered necessary for fair presentation of the results of the interim period presented have been included. The accompanying unaudited financial statements, as they relate to the period prior to the Spin-Off are prepared on a carved-out and combined basis from the financial statements of CSC. Such carved-out and combined amounts were determined using the historical results of operations and carrying amounts of the assets and liabilities transferred to CSRA. CSRA reports its results based on a fiscal year convention that comprises four thirteen-week quarters. Every fifth year includes an additional week in the first quarter to prevent the fiscal year from moving from an approximate end of March date. For accounting purposes, the unaudited Combined and Condensed Financial Statements reflect the financial results of SRA from the date of the Mergers to December 31, 2015 combined with the Computer Sciences GS Business for the three and nine months ended January 1, 2016. The CEO of CSC served as a member of the board of directors of the Company until August 2016. Consequently, transactions between CSRA and CSC or the Computer Sciences GS Business and other businesses of CSC are reflected as related-party transactions pursuant to the disclosure requirements of ASC 850, Related Party Disclosures , through August 2016; however, CSC was not considered as a related party of the Company after the second quarter of fiscal year 2017. For additional information about the allocation of expenses from CSC prior to the Spin-Off and certain continuing responsibilities between the Company and CSC, see Note 2—Corporate Allocations and Transition Agreements. For the period prior to the Spin-Off, the unaudit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based on revenues, headcount, square footage, number of transactions or other measures. The Computer Sciences GS Business considered these allocations to be a reasonable reflection of the utilization of services by it, or benefit provided to it. However, the allocations may not be indicative of the actual expense that would have been incurred had the Computer Sciences GS Business operated as an independent, stand-alone entity for the period presented. Prior to the Spin-Off, CSC maintained various benefit and share-based compensation plans at a corporate level and other benefit plans at a subsidiary level. The employees of CSRA participated in those plans and a portion of the cost of those plans for the period prior to the Spin-Off is included in the unaudited Consolidated and Condensed Financial Statements for the period prior to the Spin-Off. However, the unaudited Consolidated and Condensed Balance Sheets do not include any net benefit plan obligations unless the benefit plan covered only the Company’s active, retired and other former employees or any expense related to share­ based compensation plans. See Note 11—Pension and Other Post-retirement Benefit Plans and Note 12—Share-Based Compensation Plans for further information about our benefit plans and share-based compensation, respectively. In the unaudited Consolidated and Condensed Financial Statements for the nine months ended December 30, 2016 and January 1, 2016, CSRA changed its presentation of the required disclosure of supplemental cash flow information to include the information in the notes rather than on the statement itself. This change was made in order to expand the amount of useful information between the periods associated with the operating and financing activities of CSRA and the non-cash investing activities arising from the Mergers. See Note 15— Supplemental Cash Flow Information. For the period presented prior to the Spin-Off, the unaudited financial statements include current and deferred income tax expense that has been determined for the legacy Computer Sciences GS Business as if it were a separate taxpayer (i.e., following the separate return methodology). CSRA’s income before income taxes and noncontrolling interest for the three and nine months ended December 30, 2016 and January 1, 2016 included the following gross favorable and unfavorable adjustments due to changes in estimated profitability on fixed price contracts accounted for under the percentage-of-completion method. Three Months Ended Nine Months Ended December 30, 2016 January 1, 2016 December 30, 2016 January 1, 2016 Gross favorable $ 13 $ 20 $ 40 $ 65 Gross unfavorable (8 ) (1 ) (24 ) (7 ) Total net adjustments, before taxes and noncontrolling interests $ 5 $ 19 $ 16 $ 58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S. and other governments, that are expected to be collected after one year totaled $15.5 million and $14.4 million as of December 30, 2016 and April 1, 2016 , respectively. Depreciation expense was $ 33.5 million and $ 29.7 million for the three months ended December 30, 2016 and January 1, 2016 , respectively. Depreciation expense was $96.8 million and $86.5 million for the nine months ended December 30, 2016 and January 1, 2016 , respectively. Use of Estimates GAAP requires management to make estimates and assumptions that affect certain amounts reported in the unaudited Consolidated and Condens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 acquired and liabilities assumed, determining the fair value of derivative instruments, determining the fair value of non-financial assets such as internally developed software for internal use, costs to complete fixed-price contracts, certain deferred costs, collectability of receivables, reserves for tax benefits and valuation allowances on deferred tax assets, loss accruals for litigation, and inputs used for computing share-based compensation and the interim remeasurement of pension plan assets and liabilities. 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Our assets and liabilities that are valued using the fair value measurement guidance, on a recurring basis, include pension assets and derivative instruments, consisting of interest rate swap contracts and total return swaps. Our pension assets are valued using model based pricing methods that use observable market data; as such these inputs are considered Level 2 inputs. The fair value of interest rate swaps is estimated based on valuation models that use observable interest rate yield curves as inputs. Total return swaps are settled on the last day of every fiscal month. Therefore, the value of any total return swaps outstanding as of any balance sheet date is not material. The inputs used to estimate the fair value of the Company's derivative instruments are classified as Level 2.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and debt. As of December 30, 2016 , the carrying value of cash, trade receivables, and vendor payables approximated their fair value. The carrying amounts of the Company’s financial instruments with short-term maturities are deemed to approximate their market values. The carrying amount of the Company’s long-term debt, excluding capital leases was $ 2.6 billion and $ 2.7 billion at December 30, 2016 and April 1, 2016, respectively, and approximated its fair value on December 30, 2016 , based on recent trading activity. The fair value of long-term debt is estimated based on the current interest rates offered to the Company for instruments with similar terms and remaining maturities and are classified as Level 2. Recent Accounting Pronouncements New Accounting Standards During the nine months ended December 30, 2016 , CSRA adopted the following Accounting Standard Updates (“ASUs”): In March 2016, the Financial Accounting Standards Board (“FASB”) issued ASU 2016-09, Improvements to Employee Share-Based Payment Accounting (Topic 718) (“ASU 2016-09”), which simplifies several aspects of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standard is effective for annual periods beginning after December 15, 2016, and interim periods within those annual periods. Early adoption is permitted in any interim or annual period. Upon the implementation of ASU 2016-09, a company may elect to adopt certain simplifications on a prospective or retrospective basis. CSRA early adopted ASU 2016-09, effective for the three months ended July 1, 2016. Certain of the simplification provisions were not applicable to CRSA. The primary impact of adoption was our election to no longer estimate forfeitures, but instead account for the forfeitures as they occur. The change in accounting for forfeitures was applied on a modified retrospective basis; accordingly, a cumulative adjustment of $1.1 million was recognized as a reduction of accumulated earnings (deficit) upon adoption. The Company also adopted the simplification provision requiring recognition of excess tax benefits in the income statement as a discrete event and the provision related to the presentation of excess tax benefits and deficiencies within operating activities in the statement of cash flows on a prospective basis, beginning in the three months ended July 1, 2016. The adoption of this provision was not material to the Company’s financial results for the nine months ended December 30, 2017. In August 2016, the FASB issued ASU No. 2016-15, Statement of Cash Flows (Topic 230) (“ASU 2016-15”). The FASB’s guidance addresses the concern from Stakeholders that there is diversity in practice among companies in how certain cash receipts and cash payments are presented and classified in the Statement of Cash Flows. ASU 2016-15 addresses eight specific cash flow issues, including: debt prepayment or debt extinguishment costs, cash payments for debt prepayment or debt extinguishment costs, including third-party costs, premiums paid to repurchase debt in an open-market transaction, and other fees paid to lenders that are directly related to the debt prepayment or debt extinguishment, should be classified as cash outflows for financing activities; contingent consideration payments made after a business combination; and separately identifiable cash flows and application of the predominance principle. ASU 2016-15 is effective for public business entities for fiscal years beginning after December 15, 2017, and interim periods within those fiscal years, with early adoption permitted. CSRA early adopted this ASU on a retrospective basis in the third quarter of fiscal year 2017. The adoption of this standard did not result in any changes to our consolidated and condensed statements of cash flows. Standards Issued But Not Yet Effective The following ASUs were recently issued but have not yet been adopted by CSRA: In May 2014, the FASB issued a new standard, ASC Topic 606, Revenue from Contracts with Customers that will change the way we recognize revenue and significantly expand the disclosure requirements for revenue arrangements. On July 9, 2015, the FASB approved a one-year deferral of the effective date, which for CSRA would make the standard effective at the start of fiscal year 2019 (April 1, 2018). The FASB provided an option that would permit us the ability to adopt the standard beginning fiscal year 2018 (April 1, 2017). Early adoption prior to fiscal year 2018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The new standard requires us to identify contractual performance obligations and determine when revenue should be recognized. This and other requirements could change the method or timing of revenue recognition for our firm-fixed-price and cost-reimbursable-plus-fee contract portfolio. As a result, we are applying an integrated approach to analyzing the standard’s impact on our contract portfolio, including a review of accounting policies and practices, evaluating differences from applying the requirements of the new standard to our contracts and business practices, and assessing the need for system changes or enhancements. As changes in estimated profit will be recognized in the period they are identified, rather than prospectively over the remaining contract term, the impact of revisions of contract estimates may be larger and potentially more variable from period to period. Anticipated losses on contracts will continue to be recognized in the period they are identified. We have not yet selected a transition date or method nor have we yet determined the effect of the adoption of this standard on our financial statements and, as a result, our evaluation of the effect of adoption will extend into future periods. In February 2016, the FASB issued ASU No. 2016-02, Leases (Topic 842) (“ASU 2016-02”), which supersedes the current guidance related to accounting for leases. The guidance requires lessees to recognize most leases on-balance sheet as a right of use asset and lease liability. ASU 2016-02 will also require expanded qualitative and quantitative disclosures designed to give financial statement users additional information on the amount, timing, and uncertainty of cash flows arising from CSRA leases. The standard is required to be adopted using the modified retrospective approach. The standard will be effective for the first interim period within annual periods beginning after December 15, 2019 with early adoption permitted. CSRA is currently evaluating the impact of adoption on its financial statements. In November 2016, the FASB issued ASU No. 2016-18- Statement of Cash Flows: Restricted Cash (Topic 230) (“ASU 2016-18”). The key requirement of this ASU is that an entity should include in its cash and cash-equivalent balances in the statement of cash flows those amounts that are deemed to be restricted cash and restricted cash equivalents. The ASU does not define the terms "restricted cash" and "restricted cash equivalents." The standard will require the Company to include its restricted cash balance (currently classified within Prepaid and other current assets) in the Cash and cash equivalents balance presented in the statement of cash flows. A reconciliation between the statement of financial position and the statement of cash flows must be disclosed when the statement of financial position includes more than one line item for cash, cash equivalents, restricted cash, and restricted cash equivalents. An entity with a material balance of amounts generally described as restricted cash and restricted cash equivalents must also disclose information about the nature of the restrictions. The standard will be effective for fiscal years beginning after December 15, 2017, including interim periods within those fiscal years. In January 2017, the FASB issued ASU No. 2017-04- Intangibles-Goodwill and Other (Topic 350) Simplifying the Accounting for Goodwill Impairment (“ASU 2017-04”). The main provisions of ASU 2017-04 are to: (a) remove step 2 of the goodwill impairment test, which requires a hypothetical purchase price allocation, and (b) eliminate the need to determine the fair value of individual assets and liabilities of a reporting unit to measure goodwill impairment. ASU 2017-04 is effective for all public business entities for fiscal years beginning after December 15, 2019, and early adoption is permitted on or after January 1, 2017. The Company tests goodwill for impairment on an annual basis on the first day of the second fiscal quarter and on an interim basis if an event occurs, or circumstances change that would more likely than not reduce the fair value of a reporting unit below its carrying amount. The Company plans to early adopt ASU 2017-04 on or before its next annual assessment for the impairment of goodwill. Other recently issued ASUs effective after December 30, 2016 are not expected to have a material effect on CSRA’s financial statements.</t>
  </si>
  <si>
    <t>Corporate Allocations and Transition Agreements</t>
  </si>
  <si>
    <t>Related Party Transactions [Abstract]</t>
  </si>
  <si>
    <t>Corporate Allocations and Transition Agreements Corporate Allocations The unaudited Consolidated and Condensed Financial Statements include an allocation of general corporate expenses from CSC for the period prior to Spin-Off. The financial information in these unaudited Consolidated and Condensed Financial Statements does not necessarily include all the expenses that would have been incurred by CSRA had it been a separate, stand-alone entity during that time. The management of CSRA considered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CSRA totaled $28.7 million and $133.4 million for the three and nine months ended January 1, 2016 , respectively. These amounts include costs for corporate functions, including, but not limited to, senior management, legal, human resources, finance, IT and other shared services. Following the Spin-Off, CSRA performs all corporate functions that were previously performed by CSC. Transition Agreements In connection with the separation and distribution, CSRA entered into certain agreements that govern the respective rights and responsibilities between CSC and CSRA. CSRA entered into an Intellectual Property Matters Agreement with CSC that governs the respective rights and responsibilities between CSRA and CSC with respect to intellectual property owned or used by each of the companies. Pursuant to the Intellectual Property Matters Agreement (the “IP Agreement”), CSC granted CSRA a perpetual, royalty-free, non-assignable license to certain know-how, certain software products, trademarks and workflow and design methodologies. CSRA is obligated to pay CSC an annual net maintenance fee of $30.0 million per year for five years , in exchange for maintenance and support of products licensed from CSC, and is amortized on a straight line basis over the year. As of December 30, 2016, the Company accrued, but did not pay CSC for the second year’s installment. CSRA and CSC are in discussions regarding the Master Separation and Distribution Agreement (“MSDA”), IP Matters Agreement, and Non-US Agency Agreement executed in November 2015. During the three and nine months ended December 30, 2016 , CSRA amortized $ 7.5 million and $ 22.5 million , respectively, compared to $2.5 million in both the three and nine months ended January 1, 2016, which is included in Selling, general and administrative expenses (“SG&amp;A”) in the unaudited Consolidated and Condensed Statements of Operations. CSRA entered into a Tax Matters Agreement with CSC that governs the respective rights, responsibilities and obligations of CSC and CSRA with respect to all tax matters. CSRA has joint and several liability with CSC to the IRS for the consolidated U.S. Federal income taxes of the CSC consolidated group relating to the taxable periods in which CSRA was part of that group. The Tax Matters Agreement generally limits our responsibility for federal taxes to periods (or portions of periods) beginning after the Spin-Off. During the three and nine months ended December 30, 2016 , CSRA did not incur charges payable to CSC under the Tax Matters Agreement. CSRA entered into a Real Estate Matters Agreement with CSC that governs the respective rights and responsibilities between CSRA and CSC following the Spin-Off with respect to certain real property used by CSRA. For the three and nine months ended December 30, 2016 , the rental income from CSC associated with the Real Estate Matters Agreement was not significant.</t>
  </si>
  <si>
    <t>Acquisitions and Divestitures</t>
  </si>
  <si>
    <t>Business Combinations [Abstract]</t>
  </si>
  <si>
    <t>Acquisitions and Divestitures There were no acquisitions or divestitures of other businesses during the nine months ended December 30, 2016 . Fiscal 2016 Divestiture On April 27, 2015, the Computer Sciences GS Business divested its wholly owned subsidiary, Welkin Associates Limited (“Welkin”), a provider of systems engineering and technical assistance services to the intelligence community and other U.S. Department of Defense clients. The Computer Sciences GS Business received consideration of $34.0 million , and recorded a pre-tax gain on the sale of $18.5 million , which was included in Other expense (income), net in the Consolidated and Condensed Statements of Operations for the nine months ended January 1, 2016. Included in the divested net assets of $13.8 million was $10.7 million of goodwill and transaction costs of $1.7 million . The divestiture did not qualify to be presented as discontinued operations as it did not represent a strategic shift that would have a major effect on the Computer Sciences GS Business’s operations and financial results. Fiscal 2016 Acquisition As discussed in Note 1—Description of the Business, Basis of Presentation and Recent Accounting Pronouncements, on November 30, 2015, CSRA completed its previously announced Mergers which resulted in SRA Parent merging with and into a wholly owned subsidiary of CSRA. As a result, SRA became an indirect, wholly owned subsidiary of CSRA. The Mergers are reflected in CSRA’s financial statements using the acquisition method of accounting, with CSRA being considered the accounting acquirer of SRA. The total merger consideration (“Merger Consideration”) transferred was $2.3 billion, which consisted of (1) $390.0 million in cash (gross of cash acquired of $48.3 million), (2) 25,170,564 shares of CSRA common stock representing in the aggregate 15.32% of the total number of shares of CSRA common stock outstanding, (3) $1.1 billion related to SRA debt and (4) $29.9 million of acquiree-related transaction costs. The fair market value of shares was determined based on a volume-weighted average price of $30.95 per CSRA share on November 30, 2015, the first day of CSRA’s regular-way trading on the NYSE. CSRA recorded the assets acquired and liabilities assumed at their estimated fair value, with the difference between the fair value of the net assets acquired and the purchase consideration reflected as goodwill. See Note 7—Goodwill and Other Intangible Assets for further discussion of the measurement considerations for acquired intangible assets. The following table reflects the final fair values of assets acquired and liabilities assumed as of November 30, 2015 (including adjustments subsequent to closing): Final allocation (in millions): Amount Cash, accounts receivable and other current assets $ 302 Property, equipment and other long-term assets 46 Intangibles—customer relationships, backlog and other intangibles assets 891 Accounts payable and other current liabilities (193 ) Other long-term liabilities (26 ) Deferred tax liabilities (263 ) Total identified net assets acquired 757 Goodwill 1,543 Total purchase consideration and liabilities paid at closing $ 2,300 In the fourth quarter of fiscal year 2016, the Company made certain adjustments to provisional amounts previously recognized, which resulted in a $12.3 million reduction of the goodwill. In the second quarter of fiscal year 2017, the Company made additional adjustments to the provisional amounts related to tax-related items and facility exit charges, which resulted in a net $2.2 million decrease of goodwill. In the third quarter of fiscal year 2017, the Company made a final adjustment of $4.8 million to increase goodwill related to a tax-related item. The goodwill recognized in the acquisition is attributable to the intellectual capital, the acquired assembled work force, and expected cost synergies, none of which qualify for recognition as a separate intangible asset. The goodwill is not deductible for tax purposes. Goodwill arising from the acquisition has been allocated to CSRA’s reporting units based on the relative fair value of assets acquired. From these adjustments, the final allocation of goodwill to CSRA’s reportable segments was as follows: $ 335.2 million allocated to Defense and Intelligence and $ 1.2 billion allocated to Civil. Unaudited Pro Forma Financial Information The following unaudited pro forma financial information presents results as if the Spin-Off and the Mergers and the related financing had occurred prior to April 3, 2015. The historical consolidated financial information of CSRA and SRA has been adjusted in the pro forma information to give effect to the events that are: (1) directly attributable to the transactions, (2) factually supportable, and (3) expected to have a continuing impact on the consolidated results. The consolidated financial information of SRA includes merger and integration costs that are not expected to recur and impact the consolidated results over the long term. The unaudited pro forma results do not reflect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prior to April 3, 2015, nor is it necessarily an indication of future operating results. Three Months Ended December 30, 2016 (Dollars in millions, except per share amounts) CSRA Effects of Spin-Off Effects of Mergers (a) Pro Forma for Spin-Off and Merger Revenue $ 1,222 $ — $ 1,222 Income attributable to CSRA Shareholders 126 — 3 129 Income per common share: Basic $ 0.77 $ 0.79 (a) Income from continuing operations effected for the Merger excludes $3 million, net of tax, of non-recurring costs incurred to give effect to the merger of SRA and CSRA. Three Months Ended January 1, 2016 (Dollars in millions, except per share amounts) Historical Computer Sciences GS Historical SRA Effects of Spin-Off Effects of Merger Pro Forma for Spin-Off and Merger Revenue $ 1,032 $ 240 $ — $ — $ 1,272 Income (loss) attributable to Parent 48 (37 ) 33 55 99 Income per common share: Basic $ 0.30 $ 0.61 Nine Months Ended December 30, 2016 (Dollars in millions, except per share amounts) CSRA Effects of Spin-Off (a) Effects of Mergers (b) Pro Forma for Spin-Off and Merger Revenue $ 3,739 $ 3,739 Income attributable to CSRA Shareholders 267 1 10 278 Income per common share: Basic $ 1.63 $ 1.70 (a) Income from continuing operations attributable to CSRA Shareholders effected for the Spin-Off excludes $1 million, net of tax, of non-recurring costs incurred to give effect to the merger of SRA and CSRA. (b) Income from continuing operations effected for the Merger excludes $10 million, net of tax, of non-recurring costs incurred to give effect to the merger of SRA and CSRA. Nine Months Ended January 1, 2016 (Dollars in millions, except per share amounts) Historical Computer Sciences GS Historical SRA Effects of Effects of Pro Forma for Spin-Off and Merger Revenue $ 2,960 $ 950 $ — $ (2 ) $ 3,908 Income (loss) attributable to Parent 159 (40 ) 79 79 277 Income (loss) per common share: Basic $ 0.98 $ 1.71</t>
  </si>
  <si>
    <t>Earnings Per Share</t>
  </si>
  <si>
    <t>Earnings Per Share [Abstract]</t>
  </si>
  <si>
    <t>Earnings Per Share On November 27, 2015, the date that CSRA’s common stock was distributed to CSC shareholders in the Spin-Off, CSRA had 139,128,158 common shares outstanding. The calculation of basic and diluted earnings per share for the three and nine months ended January 1, 2016 utilized the period from the date of Distribution to the end of the period as the basis for the calculation of the weighted average common shares outstanding instead of using the whole three or nine month periods. The computation of diluted earnings per share excludes stock options and restricted stock units, whose effect, if included, would be anti-dilutive. The number of shares related to such stock options was 1,413,448 and 2,213,036 for the three and nine months ended December 30, 2016 , respectively.</t>
  </si>
  <si>
    <t>Sale of Receivables</t>
  </si>
  <si>
    <t>Transfers and Servicing [Abstract]</t>
  </si>
  <si>
    <t>Sale of Receivables CSRA is the seller of certain accounts receivable under a Master Accounts Receivable Purchase Agreement (the “Purchase Agreement”) that was entered into on April 21, 2015 with the Royal Bank of Scotland, PLC (“RBS”), as Purchaser, along with Mitsubishi UFJ Financial Group Ltd, and Bank of Nova Scotia, each as a Participant, for the continuous non-recourse sale of CSRA’s eligible trade receivables. The Purchase Agreement with RBS was subsequently amended, and RBS assigned its rights as a purchaser to The Bank of Tokyo-Mitsubishi UFJ, Ltd., The Bank of Nova Scotia and Mizuho Bank, Ltd., each as a Purchaser. The amended agreement also converted the receivables purchase facility (the “Facility”) to a committed facility and extended the initial term to a two -year period. Under the Facility, CSRA sells eligible receivables, including billed receivables and certain unbilled receivables arising from “cost plus fixed fee” and “time and materials” contracts up to $450.0 million outstanding at any one time. CSRA has no retained interests in the transferred receivables and only performs collection and administrative functions for the Purchaser for a servicing fee. Beginning April 2, 2016, SRA discontinued selling receivables under its separate accounts receivable purchase agreement. The SRA accounts receivable agreement was terminated as of June 27, 2016 and, at that time, SRA became an additional seller under the Purchase Agreement. CSRA accounts for these receivable transfers as sales under ASC 860, Transfers and Servicing, and de-recognizes the sold receivables from its unaudited Consolidated and Condensed Balance Sheets. The fair value of the sold receivables approximated their book value due to their short-term nature. CSRA estimated that its servicing fee was at fair value and, therefore, no servicing asset or liability related to these services was recognized as of December 30, 2016 and April 1, 2016, respectively. We have amended the Purchase Agreement from time to time to broaden the eligibility of receivables for sale under the Purchase Agreement. In the period in which the receivables become eligible for sale, the proceeds from such sales will increase operating cash flow. The table below provides receivable sales activity, including initial sales of newly eligible receivables, under the Facility during the periods presented. Three Months Ended Nine Months Ended (Dollars in millions) December 30, 2016 January 1, 2016 December 30, 2016 January 1, 2016 Sales of billed receivables $ 545 $ 430 $ 1,482 $ 1,369 Sales of unbilled receivables 294 161 850 554 Total sales of receivables $ 839 $ 591 $ 2,332 $ 1,923 Collections of sold receivables $ 790 $ 561 $ 2,192 $ 1,717 Operating cash flow effect, net of collections and fees from sales 47 28 137 205 As of December 30, 2016 and April 1, 2016, there was $23.2 million and $ 8.0 million, respectively, of cash collected by CSRA but not remitted to purchasers. CSRA incurred purchase discount and administrative fees of $ 2.7 million and $1.5 million for the nine months ended December 30, 2016 and January 1, 2016, respectively. These fees were recorded within Other expense (income), net in the unaudited Consolidated and Condensed Statements of Operations. Concentrations of Risk The primary financial instruments, other than derivatives, that potentially subject the Company to concentrations of credit risk are accounts receivable. The Company’s primary customers are U.S. government agencies and prime contractors under contracts with the U.S. government. The Company continuously reviews its accounts receivable and records provisions for doubtful accounts as needed.</t>
  </si>
  <si>
    <t>Derivative Instruments</t>
  </si>
  <si>
    <t>Derivative Instruments and Hedging Activities Disclosure [Abstract]</t>
  </si>
  <si>
    <t>Derivative Instruments Derivatives Designated for Hedge Accounting The Company utilizes derivative financial instruments to manage interest rate risk related to its Term Loan A Facilities. The Company’s objectives in using interest rate derivatives are to add stability to interest expense and to manage its exposure to interest rate movements. To accomplish this objective, the Company uses interest rate swaps as part of its interest rate risk management strategy. As of both December 30, 2016 and April 1, 2016, the Company had outstanding interest rate derivatives with a notional value of $1.4 billion, which were designated as a cash flow hedge of interest rate risk. The effective portion of changes in the fair value of derivatives designated and that qualify as cash flow hedges is recorded in Accumulated other comprehensive income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The Company reclassified $ 2.4 million and $ 7.9 million of interest rate expense from AOCI into earnings in the Consolidated and Condensed Statements of Operations for the three and nine months ending December 30, 2016 , respectively. During the next twelve months, the Company estimates that approximately $ 2.4 million, net of tax, will be reclassified from AOCI into earnings. The fair value of the Company’s derivative financial instruments was an asset of $ 14.2 million and a liability of $11.1 million as of December 30, 2016 and April 1, 2016, respectively. These derivative instruments are classified by their short- and long-term components based on the fair value of the anticipated timing of their cash flows. For net liability positions, the current portion is included in the Accrued expenses and other current liabilities and the long-term portion is included in Other long-term liabilities in the unaudited Consolidated and Condensed Balance Sheets. For net asset positions, the current portion is included in Prepaid and other current assets and the long-term portion is included in Other assets in the unaudited Consolidated and Condensed Balance Sheets. Under applicable agreements relating to the Company’s interest rate swaps a counterparty could declare the Company to be in default on its derivative obligations if repayment of the underlying indebtedness is accelerated by the lender due to the Company’s default. Derivatives Not Designated for Hedge Accounting Total Return Swaps The Company utilizes total return swap derivative contracts to manage exposure to market volatility of the notional investments underlying the Company’s deferred compensation obligations. These arrangements are entered into monthly and are settled on the last day of every fiscal month. For accounting purposes, these derivatives are not designated as hedges. As changes in the fair value of the deferred compensation liabilities are recognized in Cost of services and Selling, general and administrative expenses, so too are the changes in the fair value of the total return swaps derivative contracts. Amounts related to the total return swaps recognized in the three and nine months ended December 30, 2016 were not significant. Concentrations of Risk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s of December 30, 2016 there was one counterparty with greater than a 10% concentration of our total exposure.</t>
  </si>
  <si>
    <t>Goodwill and Other Intangible Assets</t>
  </si>
  <si>
    <t>Goodwill and Intangible Assets Disclosure [Abstract]</t>
  </si>
  <si>
    <t>Goodwill and Other Intangible Assets Goodwill In November 2015, CSRA recorded $1.5 billion of goodwill in connection with the SRA acquisition, which was allocated to each reportable segment based on the relative fair value of net assets acquired. As discussed in Note 3, during the second and third quarters of fiscal year 2017, the Company made further adjustments related to the acquisition of SRA, which resulted in a $2.6 million increase in goodwill. This increase was allocated as $0.3 million to the Defense and Intelligence segment and $2.3 million to the Civil segment. There were no other changes in the balance of goodwill or the allocations to CSRA’s reportable segments during the nine months ended December 30, 2016 . Testing for Goodwill Impairment CSRA tests goodwill for impairment on an annual basis, as of the first day of the second fiscal quarter, and between annual tests if an event occurs, or circumstances change, that would more likely than not reduce the fair value of a reporting unit below its carrying amount. At the end of each annual and quarterly period CSRA assesses whether there were events or changes in circumstances that would more likely than not reduce the fair value of any of its reporting units below their carrying amount and require goodwill to be tested for impairment. For CSRA’s annual goodwill impairment assessment as of July 2, 2016, CSRA chose to bypass the initial qualitative assessment and proceeded directly to the first step of the impairment test for all reporting units. Based on the results of the first step of the impairment test, CSRA concluded that the fair value of each reporting unit significantly exceeded its carrying value, and therefore, the second step of the goodwill impairment test was not required. Other Intangible Assets On November 30, 2015, CSRA acquired $891 million of other intangible assets, as described in Note 3—Acquisitions and Divestitures, which consisted of customer relationships intangibles, backlog, and technology. Acquired intangible assets have been recorded at their fair value through the use of various discounted cash flow valuation techniques. These valuation techniques incorporated Level 3 inputs as described under the fair value hierarchy of ASC 820, Fair Value Measurements (“ASC 820”). The unobservable inputs used in this valuation reflect CSRA’s assumptions about the assumptions that market participants would use in pricing an asset on a non-recurring basis. A summary of amortizing intangible assets is as follows: As of December 30, 2016 (Dollars in millions) Gross Carrying Value Accumulated Amortization Net Carrying Value Customer-related intangibles $ 948 $ (164 ) $ 784 Backlog 65 (65 ) — Other intangible assets 6 (3 ) 3 Software 185 (106 ) 79 Total intangible assets $ 1,204 $ (338 ) $ 866 As of April 1, 2016 (Dollars in millions) Gross Carrying Value Accumulated Amortization Net Carrying Value Customer-related intangibles $ 954 $ (133 ) $ 821 Backlog 65 (22 ) 43 Other intangible assets 52 (46 ) 6 Software 136 (95 ) 41 Total intangible assets $ 1,207 $ (296 ) $ 911 Customer-related intangibles, backlog, and software are amortized to expense. Amortization expense for the three and nine months ended December 30, 2016 was $ 26.8 million and $ 91.8 million , respectively, compared to the three and nine months ended January 1, 2016 of $ 15.6 million and $ 26.5 million , respectively. Other intangible assets, which consist of contract-related intangibles, are amortized as a reduction to revenues and included in Depreciation and amortization in the unaudited Consolidated and Condensed Statements of Cash Flows. Amortization as a reduction to revenues for the three and nine months ended December 30, 2016 was $0.3 million and $ 2.5 million , respectively, compared to the three and nine months ended January 1, 2016 of $ 2.3 million and $ 6.9 million , respectively. As of December 30, 2016 , estimated amortization related to intangible assets for the remainder of fiscal year 2017 is $ 15.9 million, and for each of the fiscal years 2018, 2019, 2020 and 2021, is as follows: $67.6 million, $72.9 million, $67.5 million and $60.4 million, respectively. Purchased and internally developed software (for both external and internal use), net of accumulated amortization, consisted of the following: As of (Dollars in millions) December 30, 2016 April 1, 2016 Purchased software $ 73 $ 40 Internally developed software for external use 1 1 Internally developed software for internal use 5 — Total software $ 79 $ 41 Amortization expense related to purchased software for the three and nine months ended December 30, 2016 was $3.5 million and $ 10.4 million , respectively, compared to the three and nine months ended January 1, 2016 of $ 5.0 million and $ 12.1 million , respectively. Amortization expense related to internally developed software for external use for the three and nine months ended December 30, 2016 was $ 0.2 million and $ 0.6 million , respectively, compared to the three and nine months ended January 1, 2016 of $0.1 million and $ 0.8 million , respectively. Amortization expense related to internally developed software for internal use for the three and nine months ended December 30, 2016 was $0.3 million and $ 0.8 million , respectively, compared to $ 0.1 million for the nine months ended January 1, 2016 . As of December 30, 2016 , estimated amortization related to purchased and internally developed software for the remainder of fiscal 2017 is $4.5 million, and for each of the fiscal years 2018, 2019, 2020 and 2021, is as follows: $14.4 million, $10.9 million, $8.8 million and $5.5 million, respectively.</t>
  </si>
  <si>
    <t>Accrued Expenses and Other Current Liabilities</t>
  </si>
  <si>
    <t>Payables and Accruals [Abstract]</t>
  </si>
  <si>
    <t>Accounts Expenses and Other Current Liabilities</t>
  </si>
  <si>
    <t>Accrued Expenses and Other Current Liabilities Accrued expenses and other current liabilities consisted of the following: As of (Dollars in millions) December 30, 2016 April 1, 2016 Accrued contract costs $ 257 $ 248 Deferred revenue 166 140 Accrued expenses 85 132 Other 15 8 Total $ 523 $ 528</t>
  </si>
  <si>
    <t>Debt</t>
  </si>
  <si>
    <t>Debt Disclosure [Abstract]</t>
  </si>
  <si>
    <t>Debt CSRA maintains the following debt facilities: (1) a senior secured revolving credit facility (the “Revolving Credit Facility”) with a committed borrowing capacity of $700 million, (2) a senior secured tranche A1 Term loan facility (the “Tranche A1 Facility”), (3) a senior secured tranche A2 Term loan facility (the “Tranche A2 Facility” and, together with the Tranche A1 Facility, the “Term Loan A Facilities”) and (4) a senior secured term loan B facility (the “Term Loan B Facility” and, together with the Term Loan A Facilities, the “Term Loan Facilities”). The following is a summary of CSRA’s outstanding debt as of December 30, 2016 and April 1, 2016. December 30, 2016 April 1, 2016 Revolving credit facility $ — $ 50 Tranche A1 facility 590 600 Tranche A2 facility 1,580 1,432 Term Loan B facility 466 748 Capitalized lease liability 197 151 Total debt 2,833 2,981 Less: unamortized debt issuance costs (34 ) (46 ) Less: current portion of long-term debt and capitalized lease liability (102 ) (170 ) Total long-term debt, net of current maturities $ 2,697 $ 2,765 During the first quarter of fiscal 2017, the Company made a repayment of $ 50 million on the Revolving Credit Facility. Pursuant to the terms of the Term Loan Facilities agreements, CSRA paid $48 million related to fiscal year 2016 excess cash flow during the first quarter of fiscal 2017 on its Term Loan Facilities. In September 2016, the Company made a principal repayment of approximately $ 51 million on the Term Loan Facilities, of which approximately $ 12 million was applied to the Term Loan A Facilities and $ 39 million was applied to the Term Loan B Facility. In December 2016, the Company made a principal repayment of $50 million on the Term Loan A Facilities, of which $20 million was a mandatory quarterly repayment and $30 million was a voluntary prepayment. On November 30, 2016, the Company entered into a First Amendment to the Credit Agreement (the “Amendment”) to the Credit Agreement with The Bank of Tokyo-Mitsubishi UFJ, Ltd, as pro-rata administrative agent, Royal Bank of Canada, as term loan B administrative agent, MUFG Union Bank, N.A., as collateral agent, and the guarantors and lender parties thereto. Pursuant to the Amendment, the maturities of the Term Loan Facilities and the Revolving Credit Facility under the Credit Agreement were extended by one year. The Amendment provides for, among other things: (a) a reduction in the margin over indexed interest rates on the Term Loan B Facility of 50 basis points to LIBOR plus 2.50% : (b) a reduction of $230 million in the unpaid principal balance of the Term Loan B Facility to a total of $466 million and an increase in the unpaid principal balance of the Tranche A2 Facility by $234 million to a total of $1.63 billion ; and (c) changes to certain existing debt covenants, and terms and conditions to provide greater operational and financial flexibility to the Company. The Company wrote-off $8.1 million of deferred financing fees related to the portion of the loans that were deemed extinguished which are recorded in interest expense, and recorded an additional $4.0 million of deferred financing costs related to fees the Company paid associated with the Amendment. Deferred fees associated with the extinguished debt are reflected in Other financing activities within the unaudited Consolidated and Condensed Statements of Cash Flows. Interest expense consisted of the following: Three Months Ended Nine Months Ended (Dollars in millions) December 30, 2016 January 1, 2016 December 30, 2016 January 1, 2016 Contractual interest -revolving and term loan credit facilities $ 18 $ 7 $ 56 $ 7 Amortization of debt issuance costs 2 1 7 1 Interest on derivatives and other 8 6 24 16 Loss on debt extinguishment 8 — 8 — Total interest expense $ 36 $ 14 $ 95 $ 24 CSRA’s costs incurred in connection with the issuance of its Term Loan Facilities are amortized using the effective interest method over the life of the respective loans. Unamortized debt issuance costs related to the Revolving Credit Facility are recorded with the carrying value of the debt and are amortized using the straight-line method. Expected maturities of long-term debt, excluding future minimum capital lease payments for the last quarter of fiscal year 2017 and fiscal years subsequent to fiscal year 2017, are as follows: Fiscal Year Amount (in Millions) Last three months of fiscal 2017 $ — 2018 72 2019 82 2020 671 2021 82 Thereafter 1,729 Total $ 2,636 CSRA’s long-term debt facilities contain representations, warranties, and covenants customary for arrangements of these types, as well as customary events of default. CSRA was in compliance with all financial covenants associated with its borrowings as of December 30, 2016 .</t>
  </si>
  <si>
    <t>Income Taxes</t>
  </si>
  <si>
    <t>Income Tax Disclosure [Abstract]</t>
  </si>
  <si>
    <t>Income Taxes CSRA’s effective tax rate (“ETR”) was 37.3% and 36.4% for the three and nine months ended December 30, 2016 , respectively, compared to 12.1% and 33.2% for the three and nine months ended January 1, 2016 , respectively. The higher ETR for the three and nine months ended December 30, 2016 compared to the three and nine months ended January 1, 2016 was primarily driven by the tax benefit resulting from the payment of the Special Dividend by CSRA following the Spin-Off from CSC during the third quarter of fiscal year 2016. Our Tax Matters Agreement, entered into with CSC in connection with the Spin-Off, states each company’s rights and responsibilities with respect to payment of taxes, tax return filings and control of tax examinations. Except for historic SRA tax liabilities and certain separate state liabilities, we are generally only responsible for taxes allocable to periods (or portions of periods) beginning after the Spin-Off. Prior periods included uncertain tax positions allocated from CSC to CSRA on a stand-alone basis that are not reflected in the post-Spin-Off period. 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 One disputed matter remains unresolved in connection with the Internal Revenue Service’s (“IRS”) examination of SRA’s federal income tax return for 2011. The disputed matter concerns a $136.7 million worthless stock deduction for a disposed subsidiary in that period. CSRA believes its tax positions are appropriate and is prepared to defend them vigorously. Furthermore, a tax insurance policy obtained pursuant to the terms of the Merger Agreement limits SRA’s exposure related to this position. It is reasonably possible that changes to CSRA’s unrecognized tax benefits could be significant; however, due to the uncertainty regarding the IRS administrative appeals process and possible outcomes, a current estimate of the range of increases or decreases that may occur within the next 12 months is not expected to be material.</t>
  </si>
  <si>
    <t>Pension and Other Post-retirement Benefit Plans</t>
  </si>
  <si>
    <t>Compensation and Retirement Disclosure [Abstract]</t>
  </si>
  <si>
    <t>Pension and Other Post-retirement Benefit Plans Certain employees of CSRA and its subsidiaries are participants in employer-sponsored defined benefit and defined contribution plans. CSRA’s defined benefit plans included both pension and other post-retirement benefit (“OPEB”) plans. As discussed in Note 1 — Description of the Business, Basis of Presentation and Recent Accounting Pronouncements, on November 27, 2015, CSC completed the Spin-Off of CSRA, including the Computer Sciences GS Business. Prior to the Spin-Off date, the Computer Sciences GS Business recorded the assets, liabilities, and service costs for current employees for the single employer pension and OPEB plans in the unaudited Consolidated and Condensed Financial Statements for the six months ended October 2, 2015 and for the months of October and November 2015. For multi-employer plans, the Computer Sciences GS Business recorded the service cost related to its current employees in the unaudited Consolidated and Condensed Financial Statements for the six months ended October 2, 2015. Subsequent to the Spin-Off date, all pension and OPEB plans assets, liabilities, and service costs related to current employees and certain former employees of CSC and the Computer Sciences GS Business’ were fully absorbed by CSRA. Additionally, due to the Spin-Off, one previously classified multi-employer pension plan and a previously classified multi-employer OPEB plan were remeasured. CSRA’s net periodic pension expense for the period ended January 1, 2016 includes the expected return on plan assets of $16.6 million for the pension plan and $0.5 million for the OPEB plan, both of which were previously excluded in the allocations of expense from CSC for the unaudited Combined and Condensed Statements of Operations and Comprehensive Income of Computer Sciences GS Business prior to Spin-Off. Defined Benefit Pension Plans The assets and liabilities for the plans as well as service and interest costs related to the plans’ participants are reflected in CSRA’s unaudited Consolidated and Condensed Financial Statements. The largest U.S. defined benefit pension plan was frozen in fiscal 2010 for most participants. The net periodic pension benefit for CSRA pension plans includes the following components: Net periodic pension (benefit) cost (dollars in millions) Three Months Ended Nine Months Ended December 30, 2016 January 1, 2016 December 30, 2016 January 1, 2016 Service cost $ 3 $ — $ 9 $ — Interest cost 25 10 76 11 Expected return on assets (47 ) (18 ) (145 ) (20 ) Recognition of actuarial gains (101 ) — (101 ) — Settlement gain (13 ) — (13 ) — Net periodic pension benefit $ (133 ) $ (8 ) $ (174 ) $ (9 ) The following table provides the pension plans’ projected benefit obligations, assets, and a statement of their funded status: As of (Dollars in millions) December 30, 2016 April 1, 2016 Net benefit obligation $ (2,735 ) $ (3,222 ) Net plan assets 2,278 2,585 Net funded (unfunded) status $ (457 ) $ (637 ) CSRA contributed $6.2 million to the defined benefit pension plans during the nine months ended December 30, 2016 for the funding of benefit payments made to plan participants. CSRA expects to make $2.1 million of additional contributions during the remainder of fiscal year 2017 for the funding of participants’ benefit payments. During the second and third quarters of fiscal year 2017, the Company extended a voluntary offer of a lump sum settlement to the former employees who were vested participants in its largest U.S. defined benefit pension plan. The lump sum settlements were paid in December 2016 with cash from this qualified plan and totaled $ 320.2 million . The lump sum settlement resulted in an interim period remeasurement of the plan’s assets and liabilities from April 1, 2016 through December 1, 2016. As part of that remeasurement, the mortality assumption was changed to reflect most recent mortality studies as updated by the Society of Actuaries. Specifically, mortality rates projected generationally from 2006 using scale MP-2016. There was no change to the expected long-term rate of return on plan assets and the change to the discount rate was insignificant. The lump sum settlements resulted in the recognition of a pension settlement benefit of $ 13.0 million and the plan remeasurement resulted in a recognition of a one-time mark-to-market benefit of $ 101.5 million . The effect of the settlements reduced the Company’s pension obligation by $ 333.2 million . Other Postretirement Benefit Plans The assets and liabilities for the OPEB plans as well as service costs related to the plans’ participants are reflected in CSRA’s unaudited Consolidated and Condensed Financial Statements. CSRA’s financial statements reflect the service costs related to current employees and certain former employees of CSC and the Computer Sciences GS Business and the assets and liabilities for the plans. CSRA provides subsidized healthcare, dental and life insurance benefits for certain U.S. employees and retirees, primarily for individuals employed prior to August 1992. Net periodic postretirement (benefit) costs (in millions) Three Months Ended Nine Months Ended December 30, 2016 January 1, 2016 December 30, 2016 January 1, 2016 Service cost $ — $ — $ — $ — Interest cost 1 — 2 1 Expected return on assets (1 ) — (4 ) (1 ) Amortization of prior service benefit (4 ) (2 ) (10 ) (3 ) Net periodic benefit $ (4 ) $ (2 ) $ (12 ) $ (3 ) The following table provides the OPEB plans’ projected benefit obligations, assets, and a statement of their funded status: As of (Dollars in millions) December 30, 2016 April 1, 2016 Net benefit obligation $ (91 ) $ (93 ) Net plan assets 75 76 Net unfunded status $ (16 ) $ (17 ) CSRA contributed $1.1 million and $0.7 million to a supplemental executive retirement plan during the nine months ended December 30, 2016 and January 1, 2016 , respectively. CSRA expects to make $0.4 million of additional contributions to this plan during the remainder of fiscal year 2017 for the funding of participants’ benefit payments.</t>
  </si>
  <si>
    <t>Share-Based Compensation Plans</t>
  </si>
  <si>
    <t>Disclosure of Compensation Related Costs, Share-based Payments [Abstract]</t>
  </si>
  <si>
    <t>Share-Based Compensation Plans Employee Incentives Prior to the Spin-Off, CSC maintained various share-based compensation plans at a corporate level and other benefit plans at a subsidiary level. The employees of the Computer Sciences GS Business participated in those programs and a portion of the cost of those plans for the period prior to the Spin-Off is included in the unaudited Consolidated and Condensed Financial Statements. On November 27, 2015, CSRA became an independent company through CSC’s consummation of the Spin-Off. Historically, CSC had two stock incentive plans under which CSC issued stock options, restricted stock units (“RSUs”), and performance stock units (“PSUs”). Some of these awards vested upon separation of CSC and CSRA, some continue to vest in accordance with their original terms, and some converted into a different type of equity award at separation. As of December 30, 2016 and April 1, 2016, CSRA has a net payable to CSC of $ 0.8 million and $6.5 million , respectively, related to the settlement of equity awards granted to employees prior to the Spin-Off. On May 31, 2016, CSRA granted stock options, RSUs and PSU awards for 1,538,878 shares that vest ratably over 3 years. The closing stock price on the date of the grant used to determine the award fair value was $24.77 . During the second quarter of fiscal year 2017, CSRA granted stock options, RSU and PSU awards to employees for approximately 8,825 shares that vest ratably over 3 years. The weighted average closing stock price on the dates of the grants used to determine the award fair value was $ 25.52 . On August 12, 2016 , CSRA also granted RSUs to non-employee directors for approximately 63,500 shares that vest ratably over 1 year. The closing stock price on the date of the grant used to determine the award fair value was $ 25.94 . During the third quarter of fiscal year 2017, CSRA granted stock options, RSU and PSU awards for 94,055 shares that vest ratably over a composite term of 2.6 years. The weighted average closing stock price on the date of the grants used to determine the award fair value was $31.99 . CSRA issues authorized but previously unissued shares upon the exercise of stock options, the granting of restricted stock and the settlement of RSUs and PSUs. As of December 30, 2016 , 7,614,720 shares of CSRA common stock were available for the grant of future stock options, RSUs, PSUs or other share-based incentives to employees of CSRA. Share-Based Compensation Expense For the three and nine months ended December 30, 2016 and January 1, 2016 , CSRA recognized share-based compensation expense as follows: Three Months Ended Nine Months Ended (Dollars in millions) December 30, 2016 January 1, 2016 December 30, 2016 January 1, 2016 Cost of services $ — $ 3 $ — $ 3 Selling, general and administrative expenses 18 1 25 5 Total $ 18 $ 4 $ 25 $ 8 Total, net of tax $ 12 $ 2 $ 16 $ 5 The Company recognized $14 million of share-based compensation expense during the three and nine months ended December 30, 2016 upon the achievement of certain performance conditions associated with replacement awards issued with the Mergers. The share-based compensation listed above also includes CSRA’s corporate and non-employee director grants which totaled $ 2.4 million and $ 6.3 million for the three and nine months ended December 30, 2016 , respectively. In addition, the share-based compensation listed above includes CSRA’s share of the former Parent’s corporate and non-employee director grants for the three and nine months ended January 1, 2016 of $1.1 million and $4.1 million , respectively. CSRA uses the Black-Scholes-Merton model in determining the fair value of options granted. The risk-free rate is based on the zero-coupon interest rate of U.S. government-issue Treasury securities with periods commensurate with the expected term of the options. The weighted-average grant date fair values of stock options granted for the nine months ended December 30, 2016 was $ 6.02 per share of CSRA shares. In calculating the compensation expense for its stock incentive plans for the nine months ended December 30, 2016, the following weighted-average assumptions were used: risk based interest-rate of 1.38 %, expected volatility of 30.62 %, expected term (in years) of 4.8 , and a dividend yield of 1.6 %. For the nine months ended December 30, 2016 and January 1, 2016 , CSRA’s tax benefit realized for deductions from exercising stock options was $ 12.1 million and $ 2.5 million, respectively. CSRA’s excess tax benefit was $ 2.8 million for the nine months ended December 30, 2016 . Stock Options Information concerning stock options of CSRA during the nine months ended December 30, 2016 was as follows. Number of Option Shares Weighted Average Exercise Price per share Weighted Average Remaining Contractual Term (in years) Aggregate Intrinsic Value (in millions) Outstanding as of April 1, 2016 1,502,547 $ 23.06 7.0 $ 7.6 Granted 1,013,118 24.83 Exercised (242,195 ) 18.94 Canceled/Forfeited (92,606 ) 24.58 Expired (62,558 ) 27.69 Outstanding as of December 30, 2016 2,118,306 24.18 8.0 16.2 Expected to vest in the future as of December 30, 2016 1,396,204 25.12 9.2 9.4 Exercisable as of December 30, 2016 722,102 22.35 5.7 6.9 The intrinsic value of options exercised during the nine months ended December 30, 2016 totaled $ 1.9 million. The total intrinsic value of stock options is based on the difference between the fair market value of CSRA’s common stock less the applicable exercise price. The grant-date fair value of stock options vested during the nine months ended December 30, 2016 totaled $ 1.9 million. The cash received from stock options exercised during the nine months ended December 30, 2016 was $ 4.2 million. As of December 30, 2016 , unrecognized compensation expense related to unvested stock options totaled $ 6.6 million. This cost is expected to be recognized over a weighted-average period of 2.2 years. Restricted Stock Units Information concerning RSUs (including PSUs) of CSRA during the nine months ended December 30, 2016 was as follows. Number of Restricted Stock Units Weighted Average Fair Value Outstanding as of April 1, 2016 376,557 $ 29.39 Granted 694,612 26.56 Vested (146,993 ) 26.58 Canceled/Forfeited (29,030 ) 30.27 Outstanding as of December 30, 2016 895,146 27.55 As of December 30, 2016 , total unrecognized compensation expense related to unvested restricted stock units totaled $16.1 million, net of expected forfeitures. This cost is expected to be recognized over a weighted-average period of 2.1 years. As of December 30, 2016 , accrued unpaid dividends related to restricted stock units outstanding as of the date of the Spin-Off totaled $4.4 million.</t>
  </si>
  <si>
    <t>Stockholder's Equity and Accumulated Other Comprehensive Income (Loss)</t>
  </si>
  <si>
    <t>Equity [Abstract]</t>
  </si>
  <si>
    <t>Stockholders’ Equity and Accumulated Other Comprehensive Income (Loss ) Dividends Declared On May 25, 2016, CSRA announced that its Board of Directors had declared a quarterly cash dividend of $0.10 per share. The total qualifying shares were 163,427,525 shares, with a total dividend payout of $16.3 million . Payment of the dividend was made on July 11, 2016 to CSRA stockholders of record at the close of business on June 14, 2016. On August 10, 2016, CSRA announced that its Board of Directors had declared a quarterly cash dividend of $0.10 per share. The total qualifying shares were 163,796,116 shares, with a total dividend payout of $ 16.4 million. Payment of the dividend was made on October 4, 2016 to CSRA stockholders of record at the close of business on August 31, 2016. On December 15, 2016, CSRA announced that its Board of Directors had declared a quarterly cash dividend of $0.10 per share. The total qualifying shares were 162,992,385 shares, with a total dividend payout of $16.3 million . Payment of the dividend was made on January 24, 2017 to CSRA stockholders of record at the close of business on January 3, 2017. Share Repurchase Program On November 30, 2015, the Board authorized a share repurchase program (the “Share Repurchase Program”), pursuant to which CSRA, from time to time, purchases shares of its common stock for an aggregate purchase price not to exceed $400 million. During September 2016, CSRA repurchased 300,097 shares of common stock through open market purchases for an aggregate consideration of $7.9 million, at an average price of $26.45 per share. During the third quarter of fiscal year 2017, CSRA repurchased 689,222 shares of common stock for an aggregate consideration of $21 million , at an average price of $30.56 per share. As of December 30, 2016 , CSRA remained authorized to repurchase $ 321 million of common stock pursuant to the Share Repurchase Program with an expiration date of March 31, 2019. Accumulated Other Comprehensive Income (Loss) The following tables show the activity in the components of other comprehensive income (loss), including the respective tax effects, and reclassification adjustments for the three and nine months ended December 30, 2016 and January 1, 2016 , respectively. For the Three Months Ended December 30, 2016 (Dollars in millions) Before Tax Amount Tax Impact Increase (Decrease) Net of Tax Amount Foreign currency translation adjustments $ 1 $ — $ 1 Unrealized gain on interest rate swap 30 (12 ) 18 Amortization of prior service credit (3 ) 1 (2 ) Total other comprehensive income $ 28 $ (11 ) $ 17 For the Three Months Ended January 1, 2016 (Dollars in millions) Before Tax Amount Tax Impact Increase (Decrease) Net of Tax Amount Foreign currency translation adjustments $ 2 $ — $ 2 Effect of Spin-Off, prior service credit 50 (19 ) 31 Amortization of prior service credit (2 ) 1 (1 ) Total other comprehensive income $ 50 $ (18 ) $ 32 For the Nine Months Ended December 30, 2016 (Dollars in millions) Before Tax Amount Tax Impact Increase (Decrease) Net of Tax Amount Foreign currency translation adjustments $ 2 $ (1 ) $ 1 Unrealized gain on interest rate swap 25 (10 ) 15 Amortization of prior service credit (10 ) 4 (6 ) Total other comprehensive income $ 17 $ (7 ) $ 10 For the Nine Months Ended January 1, 2016 (Dollars in millions) Before Tax Amount Tax Impact Increase (Decrease) Net of Tax Amount Foreign currency translation adjustments $ 2 $ — $ 2 Effect of Spin-Off, prior service credit 50 (19 ) 31 Amortization of prior service credit (4 ) 1 (3 ) Total other comprehensive income $ 48 $ (18 ) $ 30 The following tables show the changes in Accumulated other comprehensive (loss) income for the nine months ended December 30, 2016 and January 1, 2016 , respectively. (Dollars in millions) Foreign Currency Translation Adjustments Cash Flow Hedge Pension and Other Post-retirement Benefit Plans Accumulated Other Comprehensive (Loss) Income Balance as of April 1, 2016 $ — $ (7 ) $ 28 $ 21 Other comprehensive income, net of taxes 1 15 — 16 Amounts reclassified from accumulated other comprehensive income, net of taxes and noncontrolling interests — — (6 ) (6 ) Balance as of December 30, 2016 $ 1 $ 8 $ 22 $ 31 (Dollars in millions) Foreign Currency Translation Adjustments Pension and Other Postretirement Benefit Plans Accumulated Other Comprehensive (Loss) Income Balance as of April 3, 2015 $ (2 ) $ 2 $ — Current-period other comprehensive income 2 — 2 Amounts reclassified from accumulated other comprehensive income, net of noncontrolling interests and tax — (3 ) (3 ) Effect of Spin-Off, net of tax — 31 31 Balance as of January 1, 2016 $ — $ 30 $ 30</t>
  </si>
  <si>
    <t>Segment Information</t>
  </si>
  <si>
    <t>Segment Reporting [Abstract]</t>
  </si>
  <si>
    <t>Segment Information CSRA’s reportable segments are as follows: • Defense and Intelligence—The Defense and Intelligence segment provides services to the DoD, National Security Agency, branches of the Armed Forces and other DoD and intelligence agencies. • Civil—The Civil segment provides services to various federal agencies within the Department of Homeland Security, Department of Health and Human Services and other federal civil agencies, as well as various state and local government agencies. The following table summarizes operating results and total assets by reportable segments. (Dollars in millions) Defense and Intelligence Civil Subtotal Corporate (1) Total As of December 30, 2016 Total assets $ 1,970 $ 2,594 $ 4,564 $ 322 $ 4,886 Three Months Ended December 30, 2016 Revenues $ 556 $ 666 $ 1,222 $ — $ 1,222 Segment operating income 47 104 151 — 151 Depreciation and amortization expense 35 26 61 — 61 Nine Months Ended December 30, 2016 Revenues $ 1,699 $ 2,040 $ 3,739 $ — $ 3,739 Segment operating income 181 310 491 — 491 Depreciation and amortization expense 103 86 189 — 189 As of January 1, 2016 Total assets $ 1,543 $ 1,684 $ 3,227 $ 1,710 $ 4,937 Three Months Ended January 1, 2016 Revenues $ 483 $ 549 $ 1,032 $ — $ 1,032 Segment operating income 62 69 131 — 131 Depreciation and amortization expense 26 19 45 — 45 Nine Months Ended January 1, 2016 Revenues $ 1,489 $ 1,471 $ 2,960 $ — $ 2,960 Segment operating income 196 207 403 — 403 Depreciation and amortization expense 72 41 113 — 113 [(1) Total assets allocated to the Corporate Segment at December 30, 2016 consist of the following: (1) $139 million of cash, (2) $50 million of accounts receivable, (3) $82 million of property, plant, and equipment, net, (4) $29 million of other current assets; and (5) $22 million of other long-term assets. Segment operating income provides useful information to CSRA’s management for assessment of CSRA’s performance and results of operations and is one of the financial measures utilized to determine executive compensation. A reconciliation of consolidated income before income taxes to segment operating income is as follows: Three Months Ended Nine Months Ended (Dollars in millions) December 30, 2016 January 1, 2016 December 30, 2016 January 1, 2016 Income before income taxes $ 204 $ 58 $ 434 $ 256 Less: Pension settlement and actuarial gains (114 ) — (114 ) — Add back: Corporate G&amp;A 19 11 55 40 Separation and merger costs 5 44 18 100 Interest expense, net 36 14 95 24 Other expense (income), net 1 4 3 (17 ) Segment operating income $ 151 $ 131 $ 491 $ 403</t>
  </si>
  <si>
    <t>Supplemental Cash Flow Information</t>
  </si>
  <si>
    <t>Supplemental Cash Flow Elements [Abstract]</t>
  </si>
  <si>
    <t>Supplemental Cash Flow Information (Dollars in millions) Nine Months Ended December 30, 2016 January 1, 2016 Supplemental cash flow information: Cash paid for income taxes, net $ 61 $ 85 Cash paid for interest 79 23 Capital expenditures in accounts payable and accrued expenses 10 14 Capital expenditures through capital lease obligations 85 1 Other non-cash transactions related to financing activities 32 — Deferred tax liability 55 210 Non-cash transfers related to Spin-Off — (475 ) Non-cash transactions related to Mergers — (11 ) Non-cash equity issued, net of shares held for taxes for SRA Shareholders — (768 ) Transfers of remaining net parent investment to additional paid-in-capital — 571</t>
  </si>
  <si>
    <t>Commitments and Contingencies</t>
  </si>
  <si>
    <t>Commitments and Contingencies Disclosure [Abstract]</t>
  </si>
  <si>
    <t>Commitments and Contingencies Commitments In the normal course of business, CSRA may provide certain customers, principally governmental entities, with financial performance guarantees, which are generally backed by stand-by letters of credit or surety bonds. In general, CSRA would only be liable for the amounts of these guarantees in the event that nonperformance by CSRA permits termination of the related contract by the customer. As of December 30, 2016 , CSRA had $45 million of outstanding letters of credit and $12 million of surety bonds related to these performance guarantees. CSRA believes it is in compliance in all material respects with its performance obligations under all service contracts for which there is a financial performance guarantee and the ultimate liability, if any, incurred in connection with these guarantees will not have a material adverse effect on its unaudited Consolidated and Condensed Financial Statements. In December 2016, CSRA entered into an agreement that obligates the Company to purchase a total of $56 million of software and services during the term of performance. The following table summarizes the expiration of CSRA’s financial guarantees, stand-by letters of credit, and customer purchase commitments outstanding as of December 30, 2016 : (Dollars in millions) Last 3 Months of Fiscal 2017 Fiscal 2018 Fiscal 2019 and Thereafter Total Customer purchase commitments 3 17 36 56 Stand-by letters of credit 32 13 — 45 Surety bonds — 12 — 12 Total $ 35 $ 42 $ 36 $ 113 CSRA generally indemnifies licensees of its proprietary software products against claims brought by third parties alleging infringement of intellectual property rights (including rights in patents, copyrights, trademarks, and trade secrets). CSRA’s indemnification of its licensees relates to costs arising from court awards, negotiated settlements and the related legal and internal costs of those licensees. CSRA maintains the right, at its own costs, to modify or replace software in order to eliminate any infringement. Historically, CSRA has not incurred any significant costs related to licensee software indemnifications. Contingencies CSRA is routinely subject to investigations and reviews relating to compliance with various laws and regulations relating to its role as a contractor to federal, state and local government customers and in connection with performing services in countries outside of the U.S. Adverse findings in these investigations or reviews can lead to criminal, civil or administrative proceedings, and CSRA could face penalties, fines, compensatory damages and suspension or debarment from doing business with governmental agencies. In addition, CSRA could suffer serious reputational harm if allegations of impropriety were made against CSRA. Adverse findings could also have a material adverse effect on CSRA’s business and its unaudited Consolidated and Condensed Financial Statements due to CSRA’s reliance on government contracts. U.S. federal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federal government agencies conducting these audits and reviews have come under increased scrutiny, including such subjects as billing practices, labor charging and accounting for unallowable costs. CSRA’s indirect cost audits by the DCAA remain open for fiscal year 2004, open for fiscal year 2007 and subsequent years for its major Defense agency activities, and open for fiscal year 2009 and subsequent years for its Intelligence agency activities. For the Defense agency activities, CSRA has Final Indirect Rate Agreements through fiscal year 2006. Although the Computer Science GS business recorded contract revenues subsequent to and including fiscal 2004 based upon an estimate of costs that the Company’s management believes will be approved upon final audit or review, management does not know the outcome of any ongoing or future audits or reviews and adjustments, and if future adjustments exceed these estimates, CSRA’s profitability would be adversely affected. The DCAA has completed audits of SRA’s incurred costs through fiscal year 2010 and CSRA has Final Indirect Rate agreements through fiscal year 2008. DCAA has not completed audits of SRA’s incurred cost submissions for fiscal 2009 and subsequent fiscal years. SRA’s financial results recorded subsequent to fiscal 2008 are based upon costs that management believes will be approved upon final audit or review. If incurred cost audits of SRA result in adverse findings that exceed these estimates, it may have an adverse effect on CSRA’s financial position, results of operations or cash flows. As of December 30, 2016 , CSRA has recorded a liability of $16.9 million for its current best estimate of net amounts to be refunded to customers for potential adjustments from such audits or reviews of contract costs. This amount includes potential adjustments related to both pre-separation and post-separation audits or reviews. In connection with the sale of a portion of its Applied Technology Division (“ATD”) in fiscal 2014, CSC transferred its joint venture interests in Computer Sciences Raytheon (“CSR”) to the purchaser of ATD. CSR is a joint venture formed between CSC and Raytheon Technical Services Company, and its sole business is performance of a single contract for a DoD customer. CSR is the plan sponsor of the CSR pension plan, which was terminated in connection with the termination of the CSR contract with the customer. CSC agreed with the purchaser of ATD that CSC would fund the purchaser’s share of the CSR pension settlement obligation upon plan termination. In addition, the agreement with the purchaser provides that the eventual expected recovery by CSR of such plan termination settlement costs from the customer as provided for under federal Cost Accounting Standards (“CAS”) Section 413, whereby contractors may recover such costs from the government plus interest, will be reimbursed to the business. The CSR pension plan termination process commenced in September 2015. The share of the funding obligation that was attributable to the purchaser and, therefore, to be advanced by CSC, was initially estimated at $26.0 million. The ultimate plan termination settlement funding obligation is based on economic factors, including long-term interest rates that impact the cost of annuities offered by insurers at the time of the actual plan termination settlement. The fair value of CSC’s funding advance obligation net of subsequent expected recoveries was recorded by CSRA prior to CSRA’s separation from CSC. As part of the separation, CSC and CSRA agreed that CSC would transfer to CSRA all rights, title and interest of the agreement to fund the CSR pension settlement obligation that would otherwise be the responsibility of CSC. Consequently, in September 2016, CSRA made a payment to escrow of $ 24.7 million to fund CSC’s CSR pension settlement obligation. The funds, along with amounts paid by the other joint venture partner, were used by CSR to purchase annuities on behalf of pension plan participants and CSR is seeking reimbursement of these amounts from the customer in accordance with CAS 413. Unless otherwise noted, CSRA is unable to develop a reasonable estimate of a possible loss or range of losses associated with the following contingent matters at this time. State of Maryland, Medicaid Enterprise Restructuring Project (“MERP”) There are several matters pending between CSC and the State of Maryland (the “State”) related to contracts for work by the Computer Sciences GS business for the State of Maryland’s MERP. These claims include affirmative claims of CSC against the State, a State MERP claim against CSC, and a declaratory judgment action by CSC related to a certain discovery requests of the State relating to MERP. If settlement discussions with the State do not resolve these claims, then CSRA will litigate these matters on behalf of CSC and indemnify CSC for the costs of litigation and any other costs or liabilities CSC may incur in the litigation. Recovery by CSC related to these claims will be credited to CSRA. After competitive bidding on March 1, 2012, CSC was awarded the MERP contract by the State to modernize the Medicaid Management Information System (“MMIS”), a database of Medicaid recipients and providers used to manage Medicaid reimbursement claims. The MERP contract was fixed-price for the initial scope, with changes in the work to be reimbursed at specified time and materials rates. Since the date the MERP was awarded, U.S. federal government-mandated Medicaid IT standards have changed considerably. The State directed CSC to include additional functionality in the design to incorporate new federal mandates and guidance promulgated after the base scope of the Contract was finalized. Further, the State declined to approve contract modifications to compensate CSC for the additional work. As a result of the State’s refusal to amend the MERP contract and equitably adjust the compensation to be paid to CSC and, in accordance with prescribed State statutes and regulations, CSC timely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Termination for Default in October 2015. As the result of the suspension and other actions and inactions by the State in performance of its obligations under the Contract, in October 2014, CSC filed additional claims under various legal theories, such that currently the total amount claimed by CSC is approximately $80.0 million. Between April 2015 and September 2015, CSC and the State were in settlement negotiations to restructure the program and resolve all issues, including CSC’s contract claims. However, on September 14, 2015, the State orally advised CSC that the State elected to abandon the contract settlement and restructuring discussions. On October 14, 2015, the State provided CSC with a Notice of Termination for Default. When a contract is terminated for default, Maryland procurement regulations allow the State to procure substitute performance, with the contractor being liable for any excess reprocurement costs. Any State claim against CSC arising from a default termination for reprocurement costs would be appealable by CSC to the State Board, as is the default termination itself. The State has not asserted a claim for reprocurement costs and, were it to do so, CSC believes such a claim to be meritless and unsupported by the facts. CSRA challenged the legal basis of the State’s termination for default in a claim for $83.0 million filed with the State on December 14, 2015 (the “Claim”). The Claim subsumes the quantum of the prior claims and seeks to convert the termination to a convenience termination. The State has not rendered a decision on the latest claim; however, if it is denied, CSRA will appeal through litigation at the State Board. On December 22, 2015, the State filed a motion to dismiss CSC’s Claim with the State Board (the “Motion”). CSC responded to the State’s Motion on January 19, 2016. As set forth in CSC’s brief, the four arguments made in the State’s Motion are based on an incomplete and flawed discussion of the MERP contract and the factual record. On May 6, 2016, the State Board held a hearing on the Motion and decided to take the Motion under advisement. The Board requested that the Department of Health and Mental Hygiene (“DHMH”) move expeditiously to arrive at a final decision on CSC’s other claims and indicated that it would then consolidate the claims going forward and, at that time, might issue a decision on the Motion. When all of the material parts of the MERP contract and record are considered, CSRA believes that CSC is entitled to prevail on all of the issues raised by the Motion. Separately, on July 14, 2016, CSRA received a copy of a claim for breach of contract against CSC filed by the DHMH Contract Monitor with the DHMH Procurement Officer relating to the MERP contract (the “State Claim”). This claim was filed in accordance with Maryland State procedure for claims against State contractors. If the DHMH Procurement Officer takes final action on the claim, then CSC and/or CSRA will be able to appeal to the State Board, if necessary. The State Claim seeks damages in excess of $30.0 million . Categories of damages include: the full amount paid to CSC, $30.0 million ; costs that are incurred by the State in procuring substitute performance; amounts paid by the State to its project management consultant; lost federal reimbursement; and additional costs incurred by the State, including wages, attributable to CSC’s alleged breach. The State Claim is based solely on issues raised in the State’s February 14, 2014, and March 14, 2014, cure notices which we believe were fully addressed by CSC within the relevant timeframe. No new facts are contained in the State Claim. Subsequent to the cure notices, the State unilaterally suspended contract performance for over one year. In July 2016, the Maryland Office of the Attorney General (OAG) issued a request for production of documents to CSC, seeking documents related to the MERP contract, under the ostensible authority of the Maryland False Health Claims Act of 2010 (the “2010 Act”). In August 2016, CSC filed a complaint in the Circuit Court for Anne Arundel County, Maryland seeking a declaratory judgment that the 2010 Act does not apply to the MERP contract and does not authorize the OAG to undertake discovery related thereto. The OAG filed a motion to dismiss the complaint, to which CSC filed a response on January 24, 2017. The parties have resumed exploring potential settlement options on CSC’s and the State’s claim but have not concluded any settlement. If those discussions are not successful, litigation may proceed and CSRA expects to consolidate, on behalf of CSC, all of CSC’s claims against the State with any claims arising from the default termination. Management has evaluated the recoverability of assets related to the contract in light of these developments and concluded that no adjustments to its financial statements are required. Further, we have assessed the legal risk associated with the State Claim under ASC 450 and have concluded at this time that no reserve is required.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In September 2015, plaintiffs filed an amended complaint, which added claims under Missouri and North Carolina wage and hour laws. The relief sought by Plaintiffs includes unpaid overtime compensation, liquidated damages, pre- and post-judgment interest, damages in the amount of twice the unpaid overtime wages due, and civil penalties. If a liability is ultimately incurred as a result of these claims, CSRA would pay a portion to CSC pursuant to an indemnity obligation. CSC and CSRA both maintain that system administrators have the job duties, responsibilities, and salaries of exempt employees and are properly classified as exempt from overtime compensation requirements and were paid in accordance with the FSLA and applicable state laws. Plaintiffs filed a motion for class certification on June 3, 2016 and on June 9, 2015, the Court entered an order granting the plaintiffs’ motion for conditional certification of the class of system administrators. The conditionally certified FLSA and putative classes include approximately 1,285 system administrators, of whom 407 are employed by CSRA and the remainder employed by CSC. We expect that, following a period during which potential class members may opt-in the action and discovery is completed, the court will determine whether the case will proceed to trial or whether to decertify the class. If the action is decertified, then only individual claims may proceed to trial. CSC filed its opposition to plaintiffs’ motion for class certification on July 15, 2016. Plaintiffs filed their reply brief on August 12, 2016 and the matter is currently under advisement with the Court. The parties have explored potential settlement scenarios but have not concluded any settlement. CECOM Rapid Response Demand Letter On July 12, 2013, the U.S. Army’s Communications-Electronics Command (“CECOM”) issued a demand letter based upon DCAA audit reports and Form 1, for reimbursement in the amount of $235.2 million in costs that CSC allegedly overcharged under its Rapid Response (“R2”) contract by placing CSC, interdivisional, teammate, and vendor employees in R2 labor categories for which they were not qualified. CSC’s position is that, in most instances, the individuals in question met the contract requirements for their labor categories, and that, in all instances, DCAA and CECOM have ignored the value the government received for CSC’s work. DynCorp In connection with CSC’s acquisition of DynCorp in 2003 and its divestiture of substantially all of that business in two separate transactions in 2005 and in 2013 (collectively, the “DynCorp Divestitures”), CSC assumed and Computer Sciences GS Business will retain various environmental indemnities of DynCorp and its former subsidiaries arising from environmental representations and warranties in the relevant transaction documents. As part of the DynCorp Divestitures, CSC also assumed and CSRA will also retain indemnities for certain other litigation against DynCorp. CSRA does not anticipate any material adverse effect on its financial position, results of operations and cash flows from these indemnities. Southwest Asia Employment Contract Litigation Rishell v. CSC , a single plaintiff lawsuit, was filed in February 2013 in Florida (“Rishell”). In April 2013, a second lawsuit, Rhodes v. CSC, with five plaintiffs was filed in Mississippi (“Rhodes”). Each case involves a claim that the plaintiffs, who were employees working as civilian government contractors in Southwest Asia, were hourly employees of CSC who were entitled to receive overtime wages rather than salaried employees. Both cases were consolidated before the United States District Court for the Eastern District of Virginia in 2014. Summary judgment was granted in favor of the plaintiffs in each case. On May 2, 2016, the U.S. Court of Appeals for the Fourth Circuit ruled against CSC in an appeal of these two consolidated cases. In addition, on remand, the District court awarded the plaintiff’s attorneys’ fees. The Company is contractually obligated to indemnify CSC for any losses under these cases pursuant to the terms of the Master Separation and Distribution Agreement between CSRA and CSC. CSRA, pursuant to its indemnification agreement with CSC, paid plaintiffs on CSC’s behalf the amount of the unpaid wages awarded in the judgment. However, CSC has appealed the award of attorneys’ fees and established a reserve for the amount of the fees that the Company would be required to indemnify CSC, if the appeal is unsuccessful. In addition to the two consolidated cases that were the subject of the Fourth Circuit’s opinion, there are currently an additional four similar cases, involving approximately 100 individuals, pending before federal and state courts in California, Louisiana, and Virginia for which CSRA would be obligated to indemnify CSC. Plaintiffs in these cases similarly claim that they were hourly rather than salaried employees, and thus are entitled to overtime for worked in excess of 40 hours per week. It is reasonably possible that the trial courts considering these cases will adjudicate judgments against CSC awarding damages,although these cases will be adjudicated based on their respective merits and the applicable law (including defenses available to CSC) which varies from case to case. As of December 30, 2016, the range of possible losses for which the Company would be required to indemnify CSC associated with these additional four pending matters is between $1.3 million and $8.5 million. Other Matters CSRA accrues a liability when management believes that it is both probable that a liability has been incurred and the amount of loss can be reasonably estimated under ASC 450. CSRA believes it has appropriately recognized liabilities for any such matters. In addition to the matters noted above, CSRA is currently party to a number of disputes which involve or may involve litigation. Regarding other matters that may involve actual or threatened disputes or litigation, CSRA, in accordance with the applicable reporting requirements, provides disclosure of such matters for which the likelihood of material loss is reasonably possible. CSRA assessed reasonably possible losses for all other such pending legal or other proceedings in the aggregate and concluded that the range of potential loss is not material. CSRA also considered the requirements regarding estimates used in the disclosure of contingencies under ASC Subtopic 275-10, Risks and Uncertainties. Based on that guidance, CSRA determined that supplemental accrual and disclosure was not required for a change in estimate that involves contingencies because CSRA determined that it was not reasonably possible that a change in estimate will occur in the near term. CSRA reviews contingencies during each interim period and adjusts its accruals to reflect the impact of negotiations, settlements, rulings, advice of legal counsel, and other information and events pertaining to a particular matter.</t>
  </si>
  <si>
    <t>Description of the Business, Basis of Presentation and Recent Accounting Pronouncements (Policies)</t>
  </si>
  <si>
    <t>Basis of Presentation</t>
  </si>
  <si>
    <t>Basis of Presentation The accompanying unaudited Consolidated and Condensed Financial Statements have been prepared in accordance with U.S. generally accepted accounting principles (“GAAP”) and pursuant to the rules and regulations of the U.S. Securities and Exchange Commission, and should be read in conjunction with the information contained in the Company’s Annual Report on Form 10-K for the year ended April 1, 2016 . The interim period unaudited Consolidated and Condensed Financial Statements are presented as described below. Prior to the Spin-Off , the Company consisted of the business of CSC’s North American Public Sector segment and did not operate as a separate, stand-alone entity. Consequently, our accounts and results relating to the portion of the period covered by our financial statements as of and for the three and nine months ended January 1, 2016 that took place prior to the Spin-Off consist solely of the accounts and results of the Computer Sciences GS Business. Our accounts and results relating to the portion of the period covered by our financial statements as of and for the three and nine months ended January 1, 2016 that took place subsequent to the Spin-Off and the Mergers, and for the entirety of the period covered by our financial statements as of and for the three and nine months ended December 30, 2016 , consist of the consolidated accounts of CSRA and its wholly owned subsidiaries, which include the activity and operating results of SRA. All intercompany transactions and balances have been eliminated. Certain information and disclosures normally required for annual financial statements have been condensed or omitted pursuant to SEC rules and regulations. In the opinion of management, all adjustments considered necessary for fair presentation of the results of the interim period presented have been included. The accompanying unaudited financial statements, as they relate to the period prior to the Spin-Off are prepared on a carved-out and combined basis from the financial statements of CSC. Such carved-out and combined amounts were determined using the historical results of operations and carrying amounts of the assets and liabilities transferred to CSRA. CSRA reports its results based on a fiscal year convention that comprises four thirteen-week quarters. Every fifth year includes an additional week in the first quarter to prevent the fiscal year from moving from an approximate end of March date. For accounting purposes, the unaudited Combined and Condensed Financial Statements reflect the financial results of SRA from the date of the Mergers to December 31, 2015 combined with the Computer Sciences GS Business for the three and nine months ended January 1, 2016. The CEO of CSC served as a member of the board of directors of the Company until August 2016. Consequently, transactions between CSRA and CSC or the Computer Sciences GS Business and other businesses of CSC are reflected as related-party transactions pursuant to the disclosure requirements of ASC 850, Related Party Disclosures , through August 2016; however, CSC was not considered as a related party of the Company after the second quarter of fiscal year 2017. For additional information about the allocation of expenses from CSC prior to the Spin-Off and certain continuing responsibilities between the Company and CSC, see Note 2—Corporate Allocations and Transition Agreements. For the period prior to the Spin-Off, the unaudit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based on revenues, headcount, square footage, number of transactions or other measures. The Computer Sciences GS Business considered these allocations to be a reasonable reflection of the utilization of services by it, or benefit provided to it. However, the allocations may not be indicative of the actual expense that would have been incurred had the Computer Sciences GS Business operated as an independent, stand-alone entity for the period presented. Prior to the Spin-Off, CSC maintained various benefit and share-based compensation plans at a corporate level and other benefit plans at a subsidiary level. The employees of CSRA participated in those plans and a portion of the cost of those plans for the period prior to the Spin-Off is included in the unaudited Consolidated and Condensed Financial Statements for the period prior to the Spin-Off. However, the unaudited Consolidated and Condensed Balance Sheets do not include any net benefit plan obligations unless the benefit plan covered only the Company’s active, retired and other former employees or any expense related to share­ based compensation plans. See Note 11—Pension and Other Post-retirement Benefit Plans and Note 12—Share-Based Compensation Plans for further information about our benefit plans and share-based compensation, respectively. In the unaudited Consolidated and Condensed Financial Statements for the nine months ended December 30, 2016 and January 1, 2016, CSRA changed its presentation of the required disclosure of supplemental cash flow information to include the information in the notes rather than on the statement itself. This change was made in order to expand the amount of useful information between the periods associated with the operating and financing activities of CSRA and the non-cash investing activities arising from the Mergers. See Note 15— Supplemental Cash Flow Information. For the period presented prior to the Spin-Off, the unaudited financial statements include current and deferred income tax expense that has been determined for the legacy Computer Sciences GS Business as if it were a separate taxpayer (i.e., following the separate return methodology).</t>
  </si>
  <si>
    <t>Use of Estimates</t>
  </si>
  <si>
    <t>Use of Estimates GAAP requires management to make estimates and assumptions that affect certain amounts reported in the unaudited Consolidated and Condens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 acquired and liabilities assumed, determining the fair value of derivative instruments, determining the fair value of non-financial assets such as internally developed software for internal use, costs to complete fixed-price contracts, certain deferred costs, collectability of receivables, reserves for tax benefits and valuation allowances on deferred tax assets, loss accruals for litigation, and inputs used for computing share-based compensation and the interim remeasurement of pension plan assets and liabilities.</t>
  </si>
  <si>
    <t>Fair Value Measurements</t>
  </si>
  <si>
    <t xml:space="preserve">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Our assets and liabilities that are valued using the fair value measurement guidance, on a recurring basis, include pension assets and derivative instruments, consisting of interest rate swap contracts and total return swaps. Our pension assets are valued using model based pricing methods that use observable market data; as such these inputs are considered Level 2 inputs. The fair value of interest rate swaps is estimated based on valuation models that use observable interest rate yield curves as inputs. Total return swaps are settled on the last day of every fiscal month. Therefore, the value of any total return swaps outstanding as of any balance sheet date is not material. The inputs used to estimate the fair value of the Company's derivative instruments are classified as Level 2.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and debt. As of December 30, 2016 , the carrying value of cash, trade receivables, and vendor payables approximated their fair value. The carrying amounts of the Company’s financial instruments with short-term maturities are deemed to approximate their market values. The carrying amount of the Company’s long-term debt, excluding capital leases was $ 2.6 billion and $ 2.7 billion at December 30, 2016 and April 1, 2016, respectively, and approximated its fair value on December 30, 2016 , based on recent trading activity. The fair value of long-term debt is estimated based on the current interest rates offered to the Company for instruments with similar terms and remaining maturities and are classified as Level 2. </t>
  </si>
  <si>
    <t>Recent Accounting Pronouncements</t>
  </si>
  <si>
    <t>Recent Accounting Pronouncements New Accounting Standards During the nine months ended December 30, 2016 , CSRA adopted the following Accounting Standard Updates (“ASUs”): In March 2016, the Financial Accounting Standards Board (“FASB”) issued ASU 2016-09, Improvements to Employee Share-Based Payment Accounting (Topic 718) (“ASU 2016-09”), which simplifies several aspects of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standard is effective for annual periods beginning after December 15, 2016, and interim periods within those annual periods. Early adoption is permitted in any interim or annual period. Upon the implementation of ASU 2016-09, a company may elect to adopt certain simplifications on a prospective or retrospective basis. CSRA early adopted ASU 2016-09, effective for the three months ended July 1, 2016. Certain of the simplification provisions were not applicable to CRSA. The primary impact of adoption was our election to no longer estimate forfeitures, but instead account for the forfeitures as they occur. The change in accounting for forfeitures was applied on a modified retrospective basis; accordingly, a cumulative adjustment of $1.1 million was recognized as a reduction of accumulated earnings (deficit) upon adoption. The Company also adopted the simplification provision requiring recognition of excess tax benefits in the income statement as a discrete event and the provision related to the presentation of excess tax benefits and deficiencies within operating activities in the statement of cash flows on a prospective basis, beginning in the three months ended July 1, 2016. The adoption of this provision was not material to the Company’s financial results for the nine months ended December 30, 2017. In August 2016, the FASB issued ASU No. 2016-15, Statement of Cash Flows (Topic 230) (“ASU 2016-15”). The FASB’s guidance addresses the concern from Stakeholders that there is diversity in practice among companies in how certain cash receipts and cash payments are presented and classified in the Statement of Cash Flows. ASU 2016-15 addresses eight specific cash flow issues, including: debt prepayment or debt extinguishment costs, cash payments for debt prepayment or debt extinguishment costs, including third-party costs, premiums paid to repurchase debt in an open-market transaction, and other fees paid to lenders that are directly related to the debt prepayment or debt extinguishment, should be classified as cash outflows for financing activities; contingent consideration payments made after a business combination; and separately identifiable cash flows and application of the predominance principle. ASU 2016-15 is effective for public business entities for fiscal years beginning after December 15, 2017, and interim periods within those fiscal years, with early adoption permitted. CSRA early adopted this ASU on a retrospective basis in the third quarter of fiscal year 2017. The adoption of this standard did not result in any changes to our consolidated and condensed statements of cash flows. Standards Issued But Not Yet Effective The following ASUs were recently issued but have not yet been adopted by CSRA: In May 2014, the FASB issued a new standard, ASC Topic 606, Revenue from Contracts with Customers that will change the way we recognize revenue and significantly expand the disclosure requirements for revenue arrangements. On July 9, 2015, the FASB approved a one-year deferral of the effective date, which for CSRA would make the standard effective at the start of fiscal year 2019 (April 1, 2018). The FASB provided an option that would permit us the ability to adopt the standard beginning fiscal year 2018 (April 1, 2017). Early adoption prior to fiscal year 2018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The new standard requires us to identify contractual performance obligations and determine when revenue should be recognized. This and other requirements could change the method or timing of revenue recognition for our firm-fixed-price and cost-reimbursable-plus-fee contract portfolio. As a result, we are applying an integrated approach to analyzing the standard’s impact on our contract portfolio, including a review of accounting policies and practices, evaluating differences from applying the requirements of the new standard to our contracts and business practices, and assessing the need for system changes or enhancements. As changes in estimated profit will be recognized in the period they are identified, rather than prospectively over the remaining contract term, the impact of revisions of contract estimates may be larger and potentially more variable from period to period. Anticipated losses on contracts will continue to be recognized in the period they are identified. We have not yet selected a transition date or method nor have we yet determined the effect of the adoption of this standard on our financial statements and, as a result, our evaluation of the effect of adoption will extend into future periods. In February 2016, the FASB issued ASU No. 2016-02, Leases (Topic 842) (“ASU 2016-02”), which supersedes the current guidance related to accounting for leases. The guidance requires lessees to recognize most leases on-balance sheet as a right of use asset and lease liability. ASU 2016-02 will also require expanded qualitative and quantitative disclosures designed to give financial statement users additional information on the amount, timing, and uncertainty of cash flows arising from CSRA leases. The standard is required to be adopted using the modified retrospective approach. The standard will be effective for the first interim period within annual periods beginning after December 15, 2019 with early adoption permitted. CSRA is currently evaluating the impact of adoption on its financial statements. In November 2016, the FASB issued ASU No. 2016-18- Statement of Cash Flows: Restricted Cash (Topic 230) (“ASU 2016-18”). The key requirement of this ASU is that an entity should include in its cash and cash-equivalent balances in the statement of cash flows those amounts that are deemed to be restricted cash and restricted cash equivalents. The ASU does not define the terms "restricted cash" and "restricted cash equivalents." The standard will require the Company to include its restricted cash balance (currently classified within Prepaid and other current assets) in the Cash and cash equivalents balance presented in the statement of cash flows. A reconciliation between the statement of financial position and the statement of cash flows must be disclosed when the statement of financial position includes more than one line item for cash, cash equivalents, restricted cash, and restricted cash equivalents. An entity with a material balance of amounts generally described as restricted cash and restricted cash equivalents must also disclose information about the nature of the restrictions. The standard will be effective for fiscal years beginning after December 15, 2017, including interim periods within those fiscal years. In January 2017, the FASB issued ASU No. 2017-04- Intangibles-Goodwill and Other (Topic 350) Simplifying the Accounting for Goodwill Impairment (“ASU 2017-04”). The main provisions of ASU 2017-04 are to: (a) remove step 2 of the goodwill impairment test, which requires a hypothetical purchase price allocation, and (b) eliminate the need to determine the fair value of individual assets and liabilities of a reporting unit to measure goodwill impairment. ASU 2017-04 is effective for all public business entities for fiscal years beginning after December 15, 2019, and early adoption is permitted on or after January 1, 2017. The Company tests goodwill for impairment on an annual basis on the first day of the second fiscal quarter and on an interim basis if an event occurs, or circumstances change that would more likely than not reduce the fair value of a reporting unit below its carrying amount. The Company plans to early adopt ASU 2017-04 on or before its next annual assessment for the impairment of goodwill. Other recently issued ASUs effective after December 30, 2016 are not expected to have a material effect on CSRA’s financial statements.</t>
  </si>
  <si>
    <t>Description of the Business, Basis of Presentation and Recent Accounting Pronouncements (Tables)</t>
  </si>
  <si>
    <t>Schedule of Change in Accounting Estimate</t>
  </si>
  <si>
    <t>CSRA’s income before income taxes and noncontrolling interest for the three and nine months ended December 30, 2016 and January 1, 2016 included the following gross favorable and unfavorable adjustments due to changes in estimated profitability on fixed price contracts accounted for under the percentage-of-completion method. Three Months Ended Nine Months Ended December 30, 2016 January 1, 2016 December 30, 2016 January 1, 2016 Gross favorable $ 13 $ 20 $ 40 $ 65 Gross unfavorable (8 ) (1 ) (24 ) (7 ) Total net adjustments, before taxes and noncontrolling interests $ 5 $ 19 $ 16 $ 58</t>
  </si>
  <si>
    <t>Acquisitions and Divestitures (Tables)</t>
  </si>
  <si>
    <t>Final Fair Value of Assets Acquired and Liabilities Assumed</t>
  </si>
  <si>
    <t xml:space="preserve"> The following table reflects the final fair values of assets acquired and liabilities assumed as of November 30, 2015 (including adjustments subsequent to closing): Final allocation (in millions): Amount Cash, accounts receivable and other current assets $ 302 Property, equipment and other long-term assets 46 Intangibles—customer relationships, backlog and other intangibles assets 891 Accounts payable and other current liabilities (193 ) Other long-term liabilities (26 ) Deferred tax liabilities (263 ) Total identified net assets acquired 757 Goodwill 1,543 Total purchase consideration and liabilities paid at closing $ 2,300</t>
  </si>
  <si>
    <t>Pro Forma Information</t>
  </si>
  <si>
    <t>The following unaudited pro forma financial information presents results as if the Spin-Off and the Mergers and the related financing had occurred prior to April 3, 2015. The historical consolidated financial information of CSRA and SRA has been adjusted in the pro forma information to give effect to the events that are: (1) directly attributable to the transactions, (2) factually supportable, and (3) expected to have a continuing impact on the consolidated results. The consolidated financial information of SRA includes merger and integration costs that are not expected to recur and impact the consolidated results over the long term. The unaudited pro forma results do not reflect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prior to April 3, 2015, nor is it necessarily an indication of future operating results. Three Months Ended December 30, 2016 (Dollars in millions, except per share amounts) CSRA Effects of Spin-Off Effects of Mergers (a) Pro Forma for Spin-Off and Merger Revenue $ 1,222 $ — $ 1,222 Income attributable to CSRA Shareholders 126 — 3 129 Income per common share: Basic $ 0.77 $ 0.79 (a) Income from continuing operations effected for the Merger excludes $3 million, net of tax, of non-recurring costs incurred to give effect to the merger of SRA and CSRA. Three Months Ended January 1, 2016 (Dollars in millions, except per share amounts) Historical Computer Sciences GS Historical SRA Effects of Spin-Off Effects of Merger Pro Forma for Spin-Off and Merger Revenue $ 1,032 $ 240 $ — $ — $ 1,272 Income (loss) attributable to Parent 48 (37 ) 33 55 99 Income per common share: Basic $ 0.30 $ 0.61 Nine Months Ended December 30, 2016 (Dollars in millions, except per share amounts) CSRA Effects of Spin-Off (a) Effects of Mergers (b) Pro Forma for Spin-Off and Merger Revenue $ 3,739 $ 3,739 Income attributable to CSRA Shareholders 267 1 10 278 Income per common share: Basic $ 1.63 $ 1.70 (a) Income from continuing operations attributable to CSRA Shareholders effected for the Spin-Off excludes $1 million, net of tax, of non-recurring costs incurred to give effect to the merger of SRA and CSRA. (b) Income from continuing operations effected for the Merger excludes $10 million, net of tax, of non-recurring costs incurred to give effect to the merger of SRA and CSRA. Nine Months Ended January 1, 2016 (Dollars in millions, except per share amounts) Historical Computer Sciences GS Historical SRA Effects of Effects of Pro Forma for Spin-Off and Merger Revenue $ 2,960 $ 950 $ — $ (2 ) $ 3,908 Income (loss) attributable to Parent 159 (40 ) 79 79 277 Income (loss) per common share: Basic $ 0.98 $ 1.71</t>
  </si>
  <si>
    <t>Sale of Receivables (Tables)</t>
  </si>
  <si>
    <t>Accounts Receivable Sales Activity Under the Existing Facility</t>
  </si>
  <si>
    <t>The table below provides receivable sales activity, including initial sales of newly eligible receivables, under the Facility during the periods presented. Three Months Ended Nine Months Ended (Dollars in millions) December 30, 2016 January 1, 2016 December 30, 2016 January 1, 2016 Sales of billed receivables $ 545 $ 430 $ 1,482 $ 1,369 Sales of unbilled receivables 294 161 850 554 Total sales of receivables $ 839 $ 591 $ 2,332 $ 1,923 Collections of sold receivables $ 790 $ 561 $ 2,192 $ 1,717 Operating cash flow effect, net of collections and fees from sales 47 28 137 205</t>
  </si>
  <si>
    <t>Goodwill and Other Intangible Assets (Tables)</t>
  </si>
  <si>
    <t>Schedule of amortizing intangible assets</t>
  </si>
  <si>
    <t>A summary of amortizing intangible assets is as follows: As of December 30, 2016 (Dollars in millions) Gross Carrying Value Accumulated Amortization Net Carrying Value Customer-related intangibles $ 948 $ (164 ) $ 784 Backlog 65 (65 ) — Other intangible assets 6 (3 ) 3 Software 185 (106 ) 79 Total intangible assets $ 1,204 $ (338 ) $ 866 As of April 1, 2016 (Dollars in millions) Gross Carrying Value Accumulated Amortization Net Carrying Value Customer-related intangibles $ 954 $ (133 ) $ 821 Backlog 65 (22 ) 43 Other intangible assets 52 (46 ) 6 Software 136 (95 ) 41 Total intangible assets $ 1,207 $ (296 ) $ 911 Purchased and internally developed software (for both external and internal use), net of accumulated amortization, consisted of the following: As of (Dollars in millions) December 30, 2016 April 1, 2016 Purchased software $ 73 $ 40 Internally developed software for external use 1 1 Internally developed software for internal use 5 — Total software $ 79 $ 41</t>
  </si>
  <si>
    <t>Accrued Expenses and Other Current Liabilities (Tables)</t>
  </si>
  <si>
    <t>Schedule of Accrued Expenses and Other Current Liabilities</t>
  </si>
  <si>
    <t>Accrued expenses and other current liabilities consisted of the following: As of (Dollars in millions) December 30, 2016 April 1, 2016 Accrued contract costs $ 257 $ 248 Deferred revenue 166 140 Accrued expenses 85 132 Other 15 8 Total $ 523 $ 528</t>
  </si>
  <si>
    <t>Debt (Tables)</t>
  </si>
  <si>
    <t>Schedule of Long-term Debt</t>
  </si>
  <si>
    <t>The following is a summary of CSRA’s outstanding debt as of December 30, 2016 and April 1, 2016. December 30, 2016 April 1, 2016 Revolving credit facility $ — $ 50 Tranche A1 facility 590 600 Tranche A2 facility 1,580 1,432 Term Loan B facility 466 748 Capitalized lease liability 197 151 Total debt 2,833 2,981 Less: unamortized debt issuance costs (34 ) (46 ) Less: current portion of long-term debt and capitalized lease liability (102 ) (170 ) Total long-term debt, net of current maturities $ 2,697 $ 2,765</t>
  </si>
  <si>
    <t>Schedule of Interest Expense</t>
  </si>
  <si>
    <t>Interest expense consisted of the following: Three Months Ended Nine Months Ended (Dollars in millions) December 30, 2016 January 1, 2016 December 30, 2016 January 1, 2016 Contractual interest -revolving and term loan credit facilities $ 18 $ 7 $ 56 $ 7 Amortization of debt issuance costs 2 1 7 1 Interest on derivatives and other 8 6 24 16 Loss on debt extinguishment 8 — 8 — Total interest expense $ 36 $ 14 $ 95 $ 24</t>
  </si>
  <si>
    <t>Schedule of Maturities of Long-term Debt</t>
  </si>
  <si>
    <t xml:space="preserve">Expected maturities of long-term debt, excluding future minimum capital lease payments for the last quarter of fiscal year 2017 and fiscal years subsequent to fiscal year 2017, are as follows: Fiscal Year Amount (in Millions) Last three months of fiscal 2017 $ — 2018 72 2019 82 2020 671 2021 82 Thereafter 1,729 Total $ 2,636 </t>
  </si>
  <si>
    <t>Income Taxes (Tables)</t>
  </si>
  <si>
    <t>Summary of Income Tax Examinations</t>
  </si>
  <si>
    <t>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t>
  </si>
  <si>
    <t>Pension and Other Post-retirement Benefit Plans (Tables)</t>
  </si>
  <si>
    <t>Schedule of Net Benefit Costs</t>
  </si>
  <si>
    <t>Net periodic postretirement (benefit) costs (in millions) Three Months Ended Nine Months Ended December 30, 2016 January 1, 2016 December 30, 2016 January 1, 2016 Service cost $ — $ — $ — $ — Interest cost 1 — 2 1 Expected return on assets (1 ) — (4 ) (1 ) Amortization of prior service benefit (4 ) (2 ) (10 ) (3 ) Net periodic benefit $ (4 ) $ (2 ) $ (12 ) $ (3 ) The net periodic pension benefit for CSRA pension plans includes the following components: Net periodic pension (benefit) cost (dollars in millions) Three Months Ended Nine Months Ended December 30, 2016 January 1, 2016 December 30, 2016 January 1, 2016 Service cost $ 3 $ — $ 9 $ — Interest cost 25 10 76 11 Expected return on assets (47 ) (18 ) (145 ) (20 ) Recognition of actuarial gains (101 ) — (101 ) — Settlement gain (13 ) — (13 ) — Net periodic pension benefit $ (133 ) $ (8 ) $ (174 ) $ (9 )</t>
  </si>
  <si>
    <t>Changes in Projected Benefit Obligations, Fair Value of Plan Assets, and Funded Status of Plan</t>
  </si>
  <si>
    <t>The following table provides the OPEB plans’ projected benefit obligations, assets, and a statement of their funded status: As of (Dollars in millions) December 30, 2016 April 1, 2016 Net benefit obligation $ (91 ) $ (93 ) Net plan assets 75 76 Net unfunded status $ (16 ) $ (17 ) The following table provides the pension plans’ projected benefit obligations, assets, and a statement of their funded status: As of (Dollars in millions) December 30, 2016 April 1, 2016 Net benefit obligation $ (2,735 ) $ (3,222 ) Net plan assets 2,278 2,585 Net funded (unfunded) status $ (457 ) $ (637 )</t>
  </si>
  <si>
    <t>Share-Based Compensation Plans (Tables)</t>
  </si>
  <si>
    <t>Schedule of Recognized Share-based Compensation Expense</t>
  </si>
  <si>
    <t>For the three and nine months ended December 30, 2016 and January 1, 2016 , CSRA recognized share-based compensation expense as follows: Three Months Ended Nine Months Ended (Dollars in millions) December 30, 2016 January 1, 2016 December 30, 2016 January 1, 2016 Cost of services $ — $ 3 $ — $ 3 Selling, general and administrative expenses 18 1 25 5 Total $ 18 $ 4 $ 25 $ 8 Total, net of tax $ 12 $ 2 $ 16 $ 5</t>
  </si>
  <si>
    <t>Disclosure of Share-based Compensation by Award Type</t>
  </si>
  <si>
    <t>Information concerning RSUs (including PSUs) of CSRA during the nine months ended December 30, 2016 was as follows. Number of Restricted Stock Units Weighted Average Fair Value Outstanding as of April 1, 2016 376,557 $ 29.39 Granted 694,612 26.56 Vested (146,993 ) 26.58 Canceled/Forfeited (29,030 ) 30.27 Outstanding as of December 30, 2016 895,146 27.55 Information concerning stock options of CSRA during the nine months ended December 30, 2016 was as follows. Number of Option Shares Weighted Average Exercise Price per share Weighted Average Remaining Contractual Term (in years) Aggregate Intrinsic Value (in millions) Outstanding as of April 1, 2016 1,502,547 $ 23.06 7.0 $ 7.6 Granted 1,013,118 24.83 Exercised (242,195 ) 18.94 Canceled/Forfeited (92,606 ) 24.58 Expired (62,558 ) 27.69 Outstanding as of December 30, 2016 2,118,306 24.18 8.0 16.2 Expected to vest in the future as of December 30, 2016 1,396,204 25.12 9.2 9.4 Exercisable as of December 30, 2016 722,102 22.35 5.7 6.9</t>
  </si>
  <si>
    <t>Stockholder's Equity and Accumulated Other Comprehensive Income (Loss) (Tables)</t>
  </si>
  <si>
    <t>Schedule of Accumulated Other Comprehensive Income (Loss)</t>
  </si>
  <si>
    <t>The following tables show the activity in the components of other comprehensive income (loss), including the respective tax effects, and reclassification adjustments for the three and nine months ended December 30, 2016 and January 1, 2016 , respectively. For the Three Months Ended December 30, 2016 (Dollars in millions) Before Tax Amount Tax Impact Increase (Decrease) Net of Tax Amount Foreign currency translation adjustments $ 1 $ — $ 1 Unrealized gain on interest rate swap 30 (12 ) 18 Amortization of prior service credit (3 ) 1 (2 ) Total other comprehensive income $ 28 $ (11 ) $ 17 For the Three Months Ended January 1, 2016 (Dollars in millions) Before Tax Amount Tax Impact Increase (Decrease) Net of Tax Amount Foreign currency translation adjustments $ 2 $ — $ 2 Effect of Spin-Off, prior service credit 50 (19 ) 31 Amortization of prior service credit (2 ) 1 (1 ) Total other comprehensive income $ 50 $ (18 ) $ 32 For the Nine Months Ended December 30, 2016 (Dollars in millions) Before Tax Amount Tax Impact Increase (Decrease) Net of Tax Amount Foreign currency translation adjustments $ 2 $ (1 ) $ 1 Unrealized gain on interest rate swap 25 (10 ) 15 Amortization of prior service credit (10 ) 4 (6 ) Total other comprehensive income $ 17 $ (7 ) $ 10 For the Nine Months Ended January 1, 2016 (Dollars in millions) Before Tax Amount Tax Impact Increase (Decrease) Net of Tax Amount Foreign currency translation adjustments $ 2 $ — $ 2 Effect of Spin-Off, prior service credit 50 (19 ) 31 Amortization of prior service credit (4 ) 1 (3 ) Total other comprehensive income $ 48 $ (18 ) $ 30</t>
  </si>
  <si>
    <t>Reclassification Out of Accumulated Other Comprehensive Income (Loss)</t>
  </si>
  <si>
    <t>The following tables show the changes in Accumulated other comprehensive (loss) income for the nine months ended December 30, 2016 and January 1, 2016 , respectively. (Dollars in millions) Foreign Currency Translation Adjustments Cash Flow Hedge Pension and Other Post-retirement Benefit Plans Accumulated Other Comprehensive (Loss) Income Balance as of April 1, 2016 $ — $ (7 ) $ 28 $ 21 Other comprehensive income, net of taxes 1 15 — 16 Amounts reclassified from accumulated other comprehensive income, net of taxes and noncontrolling interests — — (6 ) (6 ) Balance as of December 30, 2016 $ 1 $ 8 $ 22 $ 31 (Dollars in millions) Foreign Currency Translation Adjustments Pension and Other Postretirement Benefit Plans Accumulated Other Comprehensive (Loss) Income Balance as of April 3, 2015 $ (2 ) $ 2 $ — Current-period other comprehensive income 2 — 2 Amounts reclassified from accumulated other comprehensive income, net of noncontrolling interests and tax — (3 ) (3 ) Effect of Spin-Off, net of tax — 31 31 Balance as of January 1, 2016 $ — $ 30 $ 30</t>
  </si>
  <si>
    <t>Segment Information (Tables)</t>
  </si>
  <si>
    <t>Operating Results and Total Assets by Reportable Segment</t>
  </si>
  <si>
    <t>The following table summarizes operating results and total assets by reportable segments. (Dollars in millions) Defense and Intelligence Civil Subtotal Corporate (1) Total As of December 30, 2016 Total assets $ 1,970 $ 2,594 $ 4,564 $ 322 $ 4,886 Three Months Ended December 30, 2016 Revenues $ 556 $ 666 $ 1,222 $ — $ 1,222 Segment operating income 47 104 151 — 151 Depreciation and amortization expense 35 26 61 — 61 Nine Months Ended December 30, 2016 Revenues $ 1,699 $ 2,040 $ 3,739 $ — $ 3,739 Segment operating income 181 310 491 — 491 Depreciation and amortization expense 103 86 189 — 189 As of January 1, 2016 Total assets $ 1,543 $ 1,684 $ 3,227 $ 1,710 $ 4,937 Three Months Ended January 1, 2016 Revenues $ 483 $ 549 $ 1,032 $ — $ 1,032 Segment operating income 62 69 131 — 131 Depreciation and amortization expense 26 19 45 — 45 Nine Months Ended January 1, 2016 Revenues $ 1,489 $ 1,471 $ 2,960 $ — $ 2,960 Segment operating income 196 207 403 — 403 Depreciation and amortization expense 72 41 113 — 113 [(1) Total assets allocated to the Corporate Segment at December 30, 2016 consist of the following: (1) $139 million of cash, (2) $50 million of accounts receivable, (3) $82 million of property, plant, and equipment, net, (4) $29 million of other current assets; and (5) $22 million of other long-term assets.</t>
  </si>
  <si>
    <t>Reconciliation of Consolidated Income Before Income Taxes to Segment Operating Income</t>
  </si>
  <si>
    <t>A reconciliation of consolidated income before income taxes to segment operating income is as follows: Three Months Ended Nine Months Ended (Dollars in millions) December 30, 2016 January 1, 2016 December 30, 2016 January 1, 2016 Income before income taxes $ 204 $ 58 $ 434 $ 256 Less: Pension settlement and actuarial gains (114 ) — (114 ) — Add back: Corporate G&amp;A 19 11 55 40 Separation and merger costs 5 44 18 100 Interest expense, net 36 14 95 24 Other expense (income), net 1 4 3 (17 ) Segment operating income $ 151 $ 131 $ 491 $ 403</t>
  </si>
  <si>
    <t>Supplemental Cash Flow Information (Tables)</t>
  </si>
  <si>
    <t>Schedule of supplemental cash flow information</t>
  </si>
  <si>
    <t>(Dollars in millions) Nine Months Ended December 30, 2016 January 1, 2016 Supplemental cash flow information: Cash paid for income taxes, net $ 61 $ 85 Cash paid for interest 79 23 Capital expenditures in accounts payable and accrued expenses 10 14 Capital expenditures through capital lease obligations 85 1 Other non-cash transactions related to financing activities 32 — Deferred tax liability 55 210 Non-cash transfers related to Spin-Off — (475 ) Non-cash transactions related to Mergers — (11 ) Non-cash equity issued, net of shares held for taxes for SRA Shareholders — (768 ) Transfers of remaining net parent investment to additional paid-in-capital — 571</t>
  </si>
  <si>
    <t>Commitments and Contingencies (Tables)</t>
  </si>
  <si>
    <t>Expiration Of Financial Guarantees</t>
  </si>
  <si>
    <t>The following table summarizes the expiration of CSRA’s financial guarantees, stand-by letters of credit, and customer purchase commitments outstanding as of December 30, 2016 : (Dollars in millions) Last 3 Months of Fiscal 2017 Fiscal 2018 Fiscal 2019 and Thereafter Total Customer purchase commitments 3 17 36 56 Stand-by letters of credit 32 13 — 45 Surety bonds — 12 — 12 Total $ 35 $ 42 $ 36 $ 113</t>
  </si>
  <si>
    <t>Description of the Business, Basis of Presentation and Recent Accounting Pronouncements (Details) $ in Millions</t>
  </si>
  <si>
    <t>Dec. 30, 2016USD ($)</t>
  </si>
  <si>
    <t>Jan. 01, 2016USD ($)</t>
  </si>
  <si>
    <t>Dec. 30, 2016USD ($)reportable_segment</t>
  </si>
  <si>
    <t>Jul. 01, 2016USD ($)</t>
  </si>
  <si>
    <t>Apr. 01, 2016USD ($)</t>
  </si>
  <si>
    <t>Nov. 30, 2015merger</t>
  </si>
  <si>
    <t>Entity Information [Line Items]</t>
  </si>
  <si>
    <t>Number of segments | reportable_segment</t>
  </si>
  <si>
    <t>Number of mergers | merger</t>
  </si>
  <si>
    <t>Unbilled contracts receivable</t>
  </si>
  <si>
    <t>Depreciation expense</t>
  </si>
  <si>
    <t>Long-term debt, excluding capital leases</t>
  </si>
  <si>
    <t>Retained earnings | Accounting Standards Update 2016-09 | New accounting pronouncement, early adoption, effect</t>
  </si>
  <si>
    <t>Cumulative adjustment to reduction of accumulated earnings (deficit)</t>
  </si>
  <si>
    <t>Description of the Business, Basis of Presentation and Recent Accounting Pronouncements - Income Before Income Taxes and Noncontrolling Interest Included Gross Favorable and Unfavorable Adjustments (Details) - USD ($) $ in Millions</t>
  </si>
  <si>
    <t>Gross favorable</t>
  </si>
  <si>
    <t>Gross unfavorable</t>
  </si>
  <si>
    <t>Total net adjustments, before taxes and noncontrolling interests</t>
  </si>
  <si>
    <t>Corporate Allocations and Transition Agreements (Details) - CSC - Affiliated entity - USD ($) $ in Millions</t>
  </si>
  <si>
    <t>Allocated Expenses</t>
  </si>
  <si>
    <t>Related Party Transaction [Line Items]</t>
  </si>
  <si>
    <t>Allocated expenses</t>
  </si>
  <si>
    <t>Intellectual Property Matters Agreement</t>
  </si>
  <si>
    <t>Annual maintenance fee</t>
  </si>
  <si>
    <t>Term of agreement (in years)</t>
  </si>
  <si>
    <t>5 years</t>
  </si>
  <si>
    <t>Selling, general and administrative expenses | Intellectual Property Matters Agreement</t>
  </si>
  <si>
    <t>Annual maintenance fee, amortization expense</t>
  </si>
  <si>
    <t>Acquisitions and Divestitures - Fiscal 2016 Divestiture (Details) - USD ($) $ in Millions</t>
  </si>
  <si>
    <t>Apr. 27, 2015</t>
  </si>
  <si>
    <t>Income Statement, Balance Sheet and Additional Disclosures by Disposal Groups, Including Discontinued Operations [Line Items]</t>
  </si>
  <si>
    <t>Proceeds from divestiture of business</t>
  </si>
  <si>
    <t>Welkin Associates Limited | Disposal group, disposed of by sale, not discontinued operations</t>
  </si>
  <si>
    <t>Net assets divested</t>
  </si>
  <si>
    <t>Goodwill divested</t>
  </si>
  <si>
    <t>Transaction costs</t>
  </si>
  <si>
    <t>Welkin Associates Limited | Disposal group, disposed of by sale, not discontinued operations | Other expense (income), net</t>
  </si>
  <si>
    <t>Pre-tax gain on divestiture of business</t>
  </si>
  <si>
    <t>Acquisitions and Divestitures - Fiscal 2016 Acquisition (Details) - USD ($)</t>
  </si>
  <si>
    <t>Nov. 30, 2015</t>
  </si>
  <si>
    <t>Sep. 30, 2016</t>
  </si>
  <si>
    <t>Business Acquisition [Line Items]</t>
  </si>
  <si>
    <t>Merger With SRA International</t>
  </si>
  <si>
    <t>Total consideration transferred</t>
  </si>
  <si>
    <t>Payments for acquisition</t>
  </si>
  <si>
    <t>Cash acquired from acquisition</t>
  </si>
  <si>
    <t>Business acquisition, number of shares issued (in shares)</t>
  </si>
  <si>
    <t>Debt assumed</t>
  </si>
  <si>
    <t>Acquiree-related transaction costs</t>
  </si>
  <si>
    <t>Fair market value of share consideration (in USD per share)</t>
  </si>
  <si>
    <t>Increase (decrease) of goodwill</t>
  </si>
  <si>
    <t>Tax deductible amount, goodwill</t>
  </si>
  <si>
    <t>Merger With SRA International | Common stock issued</t>
  </si>
  <si>
    <t>Percentage of aggregate number of shares issued</t>
  </si>
  <si>
    <t>15.32%</t>
  </si>
  <si>
    <t>Defense and Intelligence | Merger With SRA International</t>
  </si>
  <si>
    <t>Civil | Merger With SRA International</t>
  </si>
  <si>
    <t>Acquisitions and Divestitures - Fair Values of Assets Acquired and Liabilities Assumed (Details) - USD ($) $ in Millions</t>
  </si>
  <si>
    <t>Intangibles—customer relationships, backlog and other intangibles assets</t>
  </si>
  <si>
    <t>Cash, accounts receivable and other current assets</t>
  </si>
  <si>
    <t>Property, equipment and other long-term assets</t>
  </si>
  <si>
    <t>Accounts payable and other current liabilities</t>
  </si>
  <si>
    <t>Deferred tax liabilities</t>
  </si>
  <si>
    <t>Total identified net assets acquired</t>
  </si>
  <si>
    <t>Total purchase consideration and liabilities paid at closing</t>
  </si>
  <si>
    <t>Merger With SRA International | Customer relationships, backlog and other intangibles assets</t>
  </si>
  <si>
    <t>Acquisitions and Divestitures - Pro Forma Financial Information (Details) - USD ($) $ / shares in Units, $ in Millions</t>
  </si>
  <si>
    <t>Income (loss) from continuing operations attributable to Parent and CSRA Shareholders</t>
  </si>
  <si>
    <t>Income per common share, basic (in USD per share)</t>
  </si>
  <si>
    <t>Effects of Spin-Off</t>
  </si>
  <si>
    <t>Effects of Mergers</t>
  </si>
  <si>
    <t>Pro Forma for Spin-Off and Merger</t>
  </si>
  <si>
    <t>Historical Computer Sciences GS | Actual</t>
  </si>
  <si>
    <t>Historical SRA | Actual</t>
  </si>
  <si>
    <t>Non-recurring merger related costs | Effects of Spin-Off</t>
  </si>
  <si>
    <t>Non-recurring merger related costs | Effects of Mergers</t>
  </si>
  <si>
    <t>Earnings Per Share (Details) - shares</t>
  </si>
  <si>
    <t>Nov. 27, 2015</t>
  </si>
  <si>
    <t>Antidilutive Securities Excluded from Computation of Earnings Per Share [Line Items]</t>
  </si>
  <si>
    <t>Stock options</t>
  </si>
  <si>
    <t>Anti-dilutive shares excluded from diluted earnings per share (in shares)</t>
  </si>
  <si>
    <t>Sale of Receivables - Narrative (Details) - USD ($)</t>
  </si>
  <si>
    <t>Securitization or Asset-backed Financing Arrangement, Financial Asset for which Transfer is Accounted as Sale [Line Items]</t>
  </si>
  <si>
    <t>Cash collected from sale of receivables but not remitted</t>
  </si>
  <si>
    <t>The Bank of Tokyo-Mitsubishi UFJ, Ltd, The Bank of Nova Scotia, and Mizuho Bank, Ltd.</t>
  </si>
  <si>
    <t>Term of receivables purchase facility commitment (years)</t>
  </si>
  <si>
    <t>2 years</t>
  </si>
  <si>
    <t>Receivables purchase facility commitment amount</t>
  </si>
  <si>
    <t>Purchase discount and administrative fees</t>
  </si>
  <si>
    <t>Sale of Receivables - Accounts Receivable Sales Activity (Details) - USD ($) $ in Millions</t>
  </si>
  <si>
    <t>Sales of receivables</t>
  </si>
  <si>
    <t>Collections of sold receivables</t>
  </si>
  <si>
    <t>Operating cash flow effect, net of collections and fees from sales</t>
  </si>
  <si>
    <t>Billed revenues</t>
  </si>
  <si>
    <t>Unbilled revenues</t>
  </si>
  <si>
    <t>Derivative Instruments (Details) - USD ($) $ in Millions</t>
  </si>
  <si>
    <t>Derivative [Line Items]</t>
  </si>
  <si>
    <t>Interest on derivatives and other</t>
  </si>
  <si>
    <t>Interest rate expense expected to be reclassified from AOCI into earnings in the next twelve months</t>
  </si>
  <si>
    <t>Derivatives Designated for Hedge Accounting | Interest rate swap</t>
  </si>
  <si>
    <t>Notional value</t>
  </si>
  <si>
    <t>Prepaid and other current assets and Other assets | Derivatives Designated for Hedge Accounting | Interest rate swap</t>
  </si>
  <si>
    <t>Derivative asset</t>
  </si>
  <si>
    <t>Accrued expenses and other current liabilities and Other long-term liabilities | Derivatives Designated for Hedge Accounting | Interest rate swap</t>
  </si>
  <si>
    <t>Derivative liability</t>
  </si>
  <si>
    <t>Goodwill and Other Intangible Assets - Goodwill (Details) - USD ($) $ in Millions</t>
  </si>
  <si>
    <t>6 Months Ended</t>
  </si>
  <si>
    <t>Goodwill [Line Items]</t>
  </si>
  <si>
    <t>Increase of goodwill</t>
  </si>
  <si>
    <t>Goodwill and Other Intangible Assets - Other Intangible Assets Narrative (Details) - USD ($) $ in Millions</t>
  </si>
  <si>
    <t>Finite-Lived Intangible Assets [Line Items]</t>
  </si>
  <si>
    <t>Intangibles acquired - customer relationships, backlog and technology</t>
  </si>
  <si>
    <t>Amortization expense of intangible assets</t>
  </si>
  <si>
    <t>Finite-Lived Intangible Assets, Net, Amortization Expense, Fiscal Year Maturity [Abstract]</t>
  </si>
  <si>
    <t>2017 (remainder)</t>
  </si>
  <si>
    <t>Customer-related intangibles</t>
  </si>
  <si>
    <t>Amortization recognized as a reduction of revenue</t>
  </si>
  <si>
    <t>Purchased software</t>
  </si>
  <si>
    <t>Internally developed software for external use</t>
  </si>
  <si>
    <t>Internally developed software for internal use</t>
  </si>
  <si>
    <t>Goodwill and Other Intangible Assets - Other Intangible Assets (Details) - USD ($) $ in Millions</t>
  </si>
  <si>
    <t>Gross Carrying Value</t>
  </si>
  <si>
    <t>Accumulated Amortization</t>
  </si>
  <si>
    <t>Net Carrying Value</t>
  </si>
  <si>
    <t>Backlog</t>
  </si>
  <si>
    <t>Other intangible assets</t>
  </si>
  <si>
    <t>Accrued Expenses and Other Current Liabilities (Details) - USD ($) $ in Millions</t>
  </si>
  <si>
    <t>Accrued contract costs</t>
  </si>
  <si>
    <t>Deferred revenue</t>
  </si>
  <si>
    <t>Accrued expenses</t>
  </si>
  <si>
    <t>Other</t>
  </si>
  <si>
    <t>Debt - Narrative (Details) - USD ($)</t>
  </si>
  <si>
    <t>Nov. 30, 2016</t>
  </si>
  <si>
    <t>Jul. 01, 2016</t>
  </si>
  <si>
    <t>Credit agreement</t>
  </si>
  <si>
    <t>Debt Instrument [Line Items]</t>
  </si>
  <si>
    <t>Debt term extension</t>
  </si>
  <si>
    <t>1 year</t>
  </si>
  <si>
    <t>Deferred financing fees written-off</t>
  </si>
  <si>
    <t>Additional deferred financing costs</t>
  </si>
  <si>
    <t>Term Loan Facilities</t>
  </si>
  <si>
    <t>Repayments of debt</t>
  </si>
  <si>
    <t>Excess cash flow payments</t>
  </si>
  <si>
    <t>Term Loan Facilities | Term Loan A Facilities</t>
  </si>
  <si>
    <t>Mandatory quarterly debt repayments</t>
  </si>
  <si>
    <t>Early Repayment of Senior Debt</t>
  </si>
  <si>
    <t>Term Loan Facilities | Tranche A1 facility</t>
  </si>
  <si>
    <t>Long-term debt</t>
  </si>
  <si>
    <t>Term Loan Facilities | Tranche A2 facility</t>
  </si>
  <si>
    <t>Debt increase (decrease)</t>
  </si>
  <si>
    <t>Term Loan Facilities | Term Loan B facility</t>
  </si>
  <si>
    <t>Revolving credit facility | Line of credit | Revolving credit facility</t>
  </si>
  <si>
    <t>Maximum borrowing capacity</t>
  </si>
  <si>
    <t>LIBOR | Term Loan Facilities | Term Loan B facility</t>
  </si>
  <si>
    <t>Basis spread</t>
  </si>
  <si>
    <t>2.50%</t>
  </si>
  <si>
    <t>Decrease in margin over indexed interest rates</t>
  </si>
  <si>
    <t>0.50%</t>
  </si>
  <si>
    <t>Debt - Long-term Debt (Details) - USD ($) $ in Millions</t>
  </si>
  <si>
    <t>Capitalized lease liability</t>
  </si>
  <si>
    <t>Total debt</t>
  </si>
  <si>
    <t>Less: unamortized debt issuance costs</t>
  </si>
  <si>
    <t>Less: current portion of long-term debt and capitalized lease liability</t>
  </si>
  <si>
    <t>Total long-term debt, net of current maturities</t>
  </si>
  <si>
    <t>Revolving credit facility | Revolving credit facility | Line of credit</t>
  </si>
  <si>
    <t>Tranche A1 facility | Term Loan Facilities</t>
  </si>
  <si>
    <t>Tranche A2 facility | Term Loan Facilities</t>
  </si>
  <si>
    <t>Term Loan B facility | Term Loan Facilities</t>
  </si>
  <si>
    <t>Debt - Interest Expense (Details) - USD ($) $ in Millions</t>
  </si>
  <si>
    <t>Contractual interest -revolving and term loan credit facilities</t>
  </si>
  <si>
    <t>Amortization of debt issuance costs</t>
  </si>
  <si>
    <t>Loss on debt extinguishment</t>
  </si>
  <si>
    <t>Total interest expense</t>
  </si>
  <si>
    <t>Debt - Maturities of Long-term Debt (Details) $ in Millions</t>
  </si>
  <si>
    <t>Fiscal Year</t>
  </si>
  <si>
    <t>Last three months of fiscal 2017</t>
  </si>
  <si>
    <t>Thereafter</t>
  </si>
  <si>
    <t>Total</t>
  </si>
  <si>
    <t>Income Taxes (Details) - USD ($) $ in Millions</t>
  </si>
  <si>
    <t>Income Tax Examination [Line Items]</t>
  </si>
  <si>
    <t>Effective tax rate (as a percent)</t>
  </si>
  <si>
    <t>37.30%</t>
  </si>
  <si>
    <t>12.10%</t>
  </si>
  <si>
    <t>36.40%</t>
  </si>
  <si>
    <t>33.20%</t>
  </si>
  <si>
    <t>Domestic Tax Authority | Internal Revenue Service (IRS)</t>
  </si>
  <si>
    <t>Income tax examination, estimate of possible loss</t>
  </si>
  <si>
    <t>Pension and Other Post-retirement Benefit Plans - Narrative (Details) - USD ($) $ in Millions</t>
  </si>
  <si>
    <t>Dec. 01, 2016</t>
  </si>
  <si>
    <t>Defined Benefit Pension Plan</t>
  </si>
  <si>
    <t>Defined Benefit Plans and Other Postretirement Benefit Plans Table Text Block [Line Items]</t>
  </si>
  <si>
    <t>Expected return on plan assets, period increase</t>
  </si>
  <si>
    <t>Contributions by employer</t>
  </si>
  <si>
    <t>Estimated future employer contributions for remainder of fiscal year</t>
  </si>
  <si>
    <t>Pension settlement benefit</t>
  </si>
  <si>
    <t>Payments for lump sum payouts due to pension settlement</t>
  </si>
  <si>
    <t>Reduction in pension obligation</t>
  </si>
  <si>
    <t>Mark-to-market adjustment for change in pension assumptions</t>
  </si>
  <si>
    <t>Other Post-retirement Benefit Plan</t>
  </si>
  <si>
    <t>Supplemental Executive Retirement Plan</t>
  </si>
  <si>
    <t>Pension and Other Post-retirement Benefit Plans - Defined Benefit Pension Plans (Details) - Defined Benefit Pension Plan - USD ($) $ in Millions</t>
  </si>
  <si>
    <t>Defined Benefit Plan, Net Periodic Benefit Cost [Abstract]</t>
  </si>
  <si>
    <t>Service cost</t>
  </si>
  <si>
    <t>Interest cost</t>
  </si>
  <si>
    <t>Expected return on assets</t>
  </si>
  <si>
    <t>Recognition of actuarial gains</t>
  </si>
  <si>
    <t>Settlement gain</t>
  </si>
  <si>
    <t>Net periodic benefit</t>
  </si>
  <si>
    <t>Defined Benefit Plan, Funded Status of Plan [Abstract]</t>
  </si>
  <si>
    <t>Net benefit obligation</t>
  </si>
  <si>
    <t>Net plan assets</t>
  </si>
  <si>
    <t>Net funded (unfunded) status</t>
  </si>
  <si>
    <t>Pension and Other Post-retirement Benefit Plans - Other Postretirement Benefit Plans (Details) - Other Postretirement Benefit Plan - USD ($) $ in Millions</t>
  </si>
  <si>
    <t>Amortization of prior service benefit</t>
  </si>
  <si>
    <t>Share-Based Compensation Plans - Narrative (Details) $ / shares in Units, $ in Millions</t>
  </si>
  <si>
    <t>Aug. 12, 2016$ / sharesshares</t>
  </si>
  <si>
    <t>May 31, 2016$ / sharesshares</t>
  </si>
  <si>
    <t>Dec. 30, 2016USD ($)$ / sharesshares</t>
  </si>
  <si>
    <t>Sep. 30, 2016$ / sharesshares</t>
  </si>
  <si>
    <t>Dec. 30, 2016USD ($)plan$ / sharesshares</t>
  </si>
  <si>
    <t>Share-based Compensation Arrangement by Share-based Payment Award [Line Items]</t>
  </si>
  <si>
    <t>Net payable</t>
  </si>
  <si>
    <t>Number of common shares available for grant at period end (in shares) | shares</t>
  </si>
  <si>
    <t>Share-based compensation expense</t>
  </si>
  <si>
    <t>Excess tax benefit from stock compensation</t>
  </si>
  <si>
    <t>Stock options, RSUs and PSUs</t>
  </si>
  <si>
    <t>Number of grants in period (in shares) | shares</t>
  </si>
  <si>
    <t>Weighted average grant date fair value (in USD per share) | $ / shares</t>
  </si>
  <si>
    <t>Risk-free interest rate</t>
  </si>
  <si>
    <t>1.38%</t>
  </si>
  <si>
    <t>Expected volatility</t>
  </si>
  <si>
    <t>30.62%</t>
  </si>
  <si>
    <t>Expected term (in years)</t>
  </si>
  <si>
    <t>4 years 9 months 4 days</t>
  </si>
  <si>
    <t>Dividend yield</t>
  </si>
  <si>
    <t>1.60%</t>
  </si>
  <si>
    <t>Tax benefit realized from stock option exercises</t>
  </si>
  <si>
    <t>Intrinsic value of options exercised</t>
  </si>
  <si>
    <t>Grant date fair value of options vested</t>
  </si>
  <si>
    <t>Cash received from exercises of stock options</t>
  </si>
  <si>
    <t>Unrecognized compensation expense</t>
  </si>
  <si>
    <t>Period of recognition for unrecognized compensation expense</t>
  </si>
  <si>
    <t>2 years 2 months 9 days</t>
  </si>
  <si>
    <t>RSUs includings PSUs</t>
  </si>
  <si>
    <t>2 years 1 month 17 days</t>
  </si>
  <si>
    <t>Performance-based metrics awards assumed as a result of the merger with SRA</t>
  </si>
  <si>
    <t>CSRA corporate and non-employee director grants</t>
  </si>
  <si>
    <t>CSC corporate and non-employee director grants</t>
  </si>
  <si>
    <t>CSC</t>
  </si>
  <si>
    <t>Number of stock incentive plans | plan</t>
  </si>
  <si>
    <t>Affiliated entity | Settlement of equity awards | CSC</t>
  </si>
  <si>
    <t>Related party net payable to CSC</t>
  </si>
  <si>
    <t>Maximum | Stock options, RSUs and PSUs</t>
  </si>
  <si>
    <t>Award vesting period</t>
  </si>
  <si>
    <t>3 years</t>
  </si>
  <si>
    <t>2 years 7 months 6 days</t>
  </si>
  <si>
    <t>Non-employee directors | RSUs</t>
  </si>
  <si>
    <t>Non-employee directors | Maximum | RSUs</t>
  </si>
  <si>
    <t>Share-Based Compensation Plans - Allocation of Recognized Share-Based Compensation Expense (Details) - USD ($) $ in Millions</t>
  </si>
  <si>
    <t>Share-based Compensation Arrangement by Share-based Payment Award, Compensation Cost [Line Items]</t>
  </si>
  <si>
    <t>Share-based compensation expense, net of tax</t>
  </si>
  <si>
    <t>Share-Based Compensation Plans - Stock Options (Details) - USD ($) $ / shares in Units, $ in Millions</t>
  </si>
  <si>
    <t>12 Months Ended</t>
  </si>
  <si>
    <t>Share-based Compensation Arrangement by Share-based Payment Award, Options, Outstanding [Roll Forward]</t>
  </si>
  <si>
    <t>Outstanding beginning of period (in shares)</t>
  </si>
  <si>
    <t>Granted (in shares)</t>
  </si>
  <si>
    <t>Exercised (in shares)</t>
  </si>
  <si>
    <t>Canceled/Forfeited (in shares)</t>
  </si>
  <si>
    <t>Expired (in shares)</t>
  </si>
  <si>
    <t>Outstanding end of period (in shares)</t>
  </si>
  <si>
    <t>Expected to vest in the future as of end of period (in shares)</t>
  </si>
  <si>
    <t>Exercisable as of end of period (in shares)</t>
  </si>
  <si>
    <t>Share-based Compensation Arrangement by Share-based Payment Award, Options, Outstanding, Weighted Average Exercise Price [Abstract]</t>
  </si>
  <si>
    <t>Weighted average exercise price - beginning of period (in USD per share)</t>
  </si>
  <si>
    <t>Weighted average exercise price - granted (in USD per share)</t>
  </si>
  <si>
    <t>Weighted average exercise price - exercised (in USD per share)</t>
  </si>
  <si>
    <t>Weighted average exercise price - canceled/forfeited (in USD per share)</t>
  </si>
  <si>
    <t>Weighted average exercise price - expired (in USD per share)</t>
  </si>
  <si>
    <t>Weighted average exercise price - end of period (in USD per share)</t>
  </si>
  <si>
    <t>Expected to vest in the future as of end of period (in USD per share)</t>
  </si>
  <si>
    <t>Exercisable as of end of period (in USD per share)</t>
  </si>
  <si>
    <t>Share-based Compensation Arrangement by Share-based Payment Award, Options, Vested and Expected to Vest [Abstract]</t>
  </si>
  <si>
    <t>Weighted average remaining contractual life (in years)</t>
  </si>
  <si>
    <t>8 years</t>
  </si>
  <si>
    <t>7 years</t>
  </si>
  <si>
    <t>Weighted average remaining contractual life expected to vest in the future as of period end (in years)</t>
  </si>
  <si>
    <t>9 years 2 months 9 days</t>
  </si>
  <si>
    <t>Weighted average remaining contractual life exercisable as of period end (in years)</t>
  </si>
  <si>
    <t>5 years 8 months 9 days</t>
  </si>
  <si>
    <t>Share-based Compensation Arrangement by Share-based Payment Award, Options, Additional Disclosures [Abstract]</t>
  </si>
  <si>
    <t>Aggregate intrinsic value</t>
  </si>
  <si>
    <t>Aggregate intrinsic value vested and expected to vest in the future as of end of period</t>
  </si>
  <si>
    <t>Aggregate intrinsic value exercisable as of end of period</t>
  </si>
  <si>
    <t>Share-Based Compensation Plans - Restricted Stock Units (Details) - RSUs includings PSUs</t>
  </si>
  <si>
    <t>Dec. 30, 2016$ / sharesshares</t>
  </si>
  <si>
    <t>Share-based Compensation Arrangement by Share-based Payment Award, Equity Instruments Other than Options, Nonvested, Number of Shares [Roll Forward]</t>
  </si>
  <si>
    <t>Equity instruments other than options nonvested - beginning balance (in shares) | shares</t>
  </si>
  <si>
    <t>Equity instruments other than options nonvested - granted (in shares) | shares</t>
  </si>
  <si>
    <t>Equity instruments other than options nonvested - vested (in shares) | shares</t>
  </si>
  <si>
    <t>Equity instruments other than options nonvested - canceled/forfeited (in shares) | shares</t>
  </si>
  <si>
    <t>Equity instruments other than options nonvested - ending balance (in shares) | shares</t>
  </si>
  <si>
    <t>Share-based Compensation Arrangement by Share-based Payment Award, Equity Instruments Other than Options, Nonvested, Weighted Average Grant Date Fair Value [Abstract]</t>
  </si>
  <si>
    <t>Equity instruments other than options nonvested - beginning balance (in USD per share) | $ / shares</t>
  </si>
  <si>
    <t>Equity instruments other than options nonvested - granted (in USD per share) | $ / shares</t>
  </si>
  <si>
    <t>Equity instruments other than options nonvested - vested (in USD per share) | $ / shares</t>
  </si>
  <si>
    <t>Equity instruments other than options nonvested - canceled/forfeited (in USD per share) | $ / shares</t>
  </si>
  <si>
    <t>Equity instruments other than options nonvested - ending balance (in USD per share) | $ / shares</t>
  </si>
  <si>
    <t>Stockholder's Equity and Accumulated Other Comprehensive Income (Loss)  - Stockholder's Equity (Details) - USD ($)</t>
  </si>
  <si>
    <t>Jan. 24, 2017</t>
  </si>
  <si>
    <t>Dec. 15, 2016</t>
  </si>
  <si>
    <t>Oct. 04, 2016</t>
  </si>
  <si>
    <t>Aug. 10, 2016</t>
  </si>
  <si>
    <t>Jul. 11, 2016</t>
  </si>
  <si>
    <t>May 25, 2016</t>
  </si>
  <si>
    <t>Equity, Class of Treasury Stock [Line Items]</t>
  </si>
  <si>
    <t>Common stock with dividend payout (in shares)</t>
  </si>
  <si>
    <t>Stock repurchase program, authorized amount</t>
  </si>
  <si>
    <t>Shares repurchases during the period (in shares)</t>
  </si>
  <si>
    <t>Common stock repurchased</t>
  </si>
  <si>
    <t>Common stock, average price per share repurchased (in USD per share)</t>
  </si>
  <si>
    <t>Stock repurchase program, remaining authorized amount</t>
  </si>
  <si>
    <t>Subsequent event</t>
  </si>
  <si>
    <t>Stockholder's Equity and Accumulated Other Comprehensive Income (Loss)  - Other Comprehensive Income (Loss) Activity (Details) - USD ($) $ in Millions</t>
  </si>
  <si>
    <t>Before Tax Amount</t>
  </si>
  <si>
    <t>Total OCI, Before Tax Amount</t>
  </si>
  <si>
    <t>Tax Impact Increase (Decrease)</t>
  </si>
  <si>
    <t>Total OCI, Tax Impact Increase (Decrease)</t>
  </si>
  <si>
    <t>Net of Tax Amount</t>
  </si>
  <si>
    <t>Component of OCI, Before Tax Amount</t>
  </si>
  <si>
    <t>Component of OCI, Tax Impact Increase (Decrease)</t>
  </si>
  <si>
    <t>Component of OCI, Net of Tax Amount</t>
  </si>
  <si>
    <t>Reclassification Adjustments, Net of Tax Amount</t>
  </si>
  <si>
    <t>Effect of Spin-Off, prior service credit</t>
  </si>
  <si>
    <t>Unrealized gain on interest rate swap</t>
  </si>
  <si>
    <t>Amortization of prior service credit</t>
  </si>
  <si>
    <t>Reclassification Adjustment, Before Tax Amount</t>
  </si>
  <si>
    <t>Reclassification Adjustments, Tax Impact Increase (Decrease)</t>
  </si>
  <si>
    <t>Stockholder's Equity and Accumulated Other Comprehensive Income (Loss)  - Accumulated Other Comprehensive Income (Loss) (Details) - USD ($) $ in Millions</t>
  </si>
  <si>
    <t>Accumulated Other Comprehensive Income (Loss) [Roll Forward]</t>
  </si>
  <si>
    <t>Accumulated other comprehensive (loss) income, beginning balance</t>
  </si>
  <si>
    <t>Accumulated other comprehensive (loss) income, ending balance</t>
  </si>
  <si>
    <t>Foreign Currency Translation Adjustments</t>
  </si>
  <si>
    <t>Amounts reclassified from accumulated other comprehensive income, net of taxes and noncontrolling interests</t>
  </si>
  <si>
    <t>Effect of Spin-Off, net of tax</t>
  </si>
  <si>
    <t>Cash Flow Hedge</t>
  </si>
  <si>
    <t>Accumulated Other Comprehensive (Loss) Income</t>
  </si>
  <si>
    <t>Segment Information (Details) - USD ($) $ in Millions</t>
  </si>
  <si>
    <t>Apr. 03, 2015</t>
  </si>
  <si>
    <t>Segment Reporting Information [Line Items]</t>
  </si>
  <si>
    <t>Revenues</t>
  </si>
  <si>
    <t>Segment operating income</t>
  </si>
  <si>
    <t>Depreciation and amortization expense</t>
  </si>
  <si>
    <t>Cash</t>
  </si>
  <si>
    <t>Property, plant and equipment</t>
  </si>
  <si>
    <t>Other long-term assets</t>
  </si>
  <si>
    <t>Operating Segments</t>
  </si>
  <si>
    <t>Operating Segments | Defense and Intelligence</t>
  </si>
  <si>
    <t>Operating Segments | Civil</t>
  </si>
  <si>
    <t>Corporate</t>
  </si>
  <si>
    <t>Accounts receivable</t>
  </si>
  <si>
    <t>Other current assets</t>
  </si>
  <si>
    <t>Segment Information  - Reconciliation of Consolidated Income Before Taxes to Segment Operating Income (Details) - USD ($) $ in Millions</t>
  </si>
  <si>
    <t>Less: Pension settlement and actuarial gains</t>
  </si>
  <si>
    <t>Corporate G&amp;A</t>
  </si>
  <si>
    <t>Supplemental Cash Flow Information (Details) - USD ($) $ in Millions</t>
  </si>
  <si>
    <t>Supplemental cash flow information:</t>
  </si>
  <si>
    <t>Cash paid for income taxes, net</t>
  </si>
  <si>
    <t>Cash paid for interest</t>
  </si>
  <si>
    <t>Capital expenditures in accounts payable and accrued expenses</t>
  </si>
  <si>
    <t>Capital expenditures through capital lease obligations</t>
  </si>
  <si>
    <t>Other non-cash transactions related to financing activities</t>
  </si>
  <si>
    <t>Deferred tax liability</t>
  </si>
  <si>
    <t>Non-cash transfers related to Spin-Off</t>
  </si>
  <si>
    <t>Non-cash transactions related to Mergers</t>
  </si>
  <si>
    <t>Non-cash equity issued, net of shares held for taxes for SRA Shareholders</t>
  </si>
  <si>
    <t>Transfers of remaining net parent investment to additional paid-in-capital</t>
  </si>
  <si>
    <t>Commitments and Contingencies - Commitments (Details) $ in Millions</t>
  </si>
  <si>
    <t>Loss Contingencies [Line Items]</t>
  </si>
  <si>
    <t>Last 3 Months of Fiscal 2017</t>
  </si>
  <si>
    <t>Fiscal 2019 and Thereafter</t>
  </si>
  <si>
    <t>Total guarantees outstanding</t>
  </si>
  <si>
    <t>Customer purchase commitments</t>
  </si>
  <si>
    <t>Stand-by letters of credit</t>
  </si>
  <si>
    <t>Surety bonds</t>
  </si>
  <si>
    <t>Commitments and Contingencies - Contingencies (Details) $ in Millions</t>
  </si>
  <si>
    <t>Jul. 14, 2016USD ($)</t>
  </si>
  <si>
    <t>Dec. 14, 2015USD ($)</t>
  </si>
  <si>
    <t>Jun. 09, 2015plaintiff</t>
  </si>
  <si>
    <t>Aug. 22, 2014</t>
  </si>
  <si>
    <t>Jul. 12, 2013USD ($)</t>
  </si>
  <si>
    <t>Sep. 30, 2016USD ($)</t>
  </si>
  <si>
    <t>Oct. 31, 2014USD ($)</t>
  </si>
  <si>
    <t>Apr. 30, 2013plaintiff</t>
  </si>
  <si>
    <t>Feb. 28, 2013plaintiff</t>
  </si>
  <si>
    <t>Dec. 30, 2016USD ($)caseplaintiff</t>
  </si>
  <si>
    <t>Sep. 30, 2015USD ($)</t>
  </si>
  <si>
    <t>Payment to fund pension settlement obligation</t>
  </si>
  <si>
    <t>Maryland Medicaid Enterprise Restructuring Project</t>
  </si>
  <si>
    <t>Loss contingency, damages sought</t>
  </si>
  <si>
    <t>Maryland Medicaid Enterprise Restructuring Project - State Claim</t>
  </si>
  <si>
    <t>Strauch and Colby v. Computer Sciences Corporation | Pending Litigation</t>
  </si>
  <si>
    <t>Number of plaintiffs | plaintiff</t>
  </si>
  <si>
    <t>Number of system administrators employed by CSRA | plaintiff</t>
  </si>
  <si>
    <t>Rishell v. Computer Sciences Corporation | Pending Litigation</t>
  </si>
  <si>
    <t>Rhodes v. Computer Sciences Corporation | Pending Litigation</t>
  </si>
  <si>
    <t>Litigation Cases Similar To Southwest Asia Employment Contract Litigation [Member] | Pending Litigation</t>
  </si>
  <si>
    <t>Number of similar cases | case</t>
  </si>
  <si>
    <t>CSC | Maryland Medicaid Enterprise Restructuring Project | Pending Litigation</t>
  </si>
  <si>
    <t>Contract performance suspension period</t>
  </si>
  <si>
    <t>90 days</t>
  </si>
  <si>
    <t>CSC | U.S. Army Communications-Electronics Command v. Computer Sciences Corp | Pending Litigation</t>
  </si>
  <si>
    <t>Potential adjustments on government contracts</t>
  </si>
  <si>
    <t>Loss contingency, estimate of possible loss</t>
  </si>
  <si>
    <t>Withdrawal from pension plan</t>
  </si>
  <si>
    <t>Minimum | Southwest Asia Employment Contract Litigation</t>
  </si>
  <si>
    <t>Maximum | Southwest Asia Employment Contract Litig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3110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v>
      </c>
      <c r="C3" s="7" t="n">
        <v>130</v>
      </c>
    </row>
    <row r="4" spans="1:3">
      <c r="A4" s="4" t="s">
        <v>26</v>
      </c>
      <c r="B4" s="5" t="n">
        <v>742</v>
      </c>
      <c r="C4" s="5" t="n">
        <v>751</v>
      </c>
    </row>
    <row r="5" spans="1:3">
      <c r="A5" s="4" t="s">
        <v>27</v>
      </c>
      <c r="B5" s="5" t="n">
        <v>109</v>
      </c>
      <c r="C5" s="5" t="n">
        <v>123</v>
      </c>
    </row>
    <row r="6" spans="1:3">
      <c r="A6" s="4" t="s">
        <v>28</v>
      </c>
      <c r="B6" s="5" t="n">
        <v>1013</v>
      </c>
      <c r="C6" s="5" t="n">
        <v>1004</v>
      </c>
    </row>
    <row r="7" spans="1:3">
      <c r="A7" s="3" t="s">
        <v>29</v>
      </c>
    </row>
    <row r="8" spans="1:3">
      <c r="A8" s="4" t="s">
        <v>30</v>
      </c>
      <c r="B8" s="5" t="n">
        <v>2335</v>
      </c>
      <c r="C8" s="5" t="n">
        <v>2332</v>
      </c>
    </row>
    <row r="9" spans="1:3">
      <c r="A9" s="4" t="s">
        <v>31</v>
      </c>
      <c r="B9" s="5" t="n">
        <v>787</v>
      </c>
      <c r="C9" s="5" t="n">
        <v>870</v>
      </c>
    </row>
    <row r="10" spans="1:3">
      <c r="A10" s="4" t="s">
        <v>32</v>
      </c>
      <c r="B10" s="5" t="n">
        <v>79</v>
      </c>
      <c r="C10" s="5" t="n">
        <v>41</v>
      </c>
    </row>
    <row r="11" spans="1:3">
      <c r="A11" s="4" t="s">
        <v>33</v>
      </c>
      <c r="B11" s="5" t="n">
        <v>86</v>
      </c>
      <c r="C11" s="5" t="n">
        <v>69</v>
      </c>
    </row>
    <row r="12" spans="1:3">
      <c r="A12" s="4" t="s">
        <v>34</v>
      </c>
      <c r="B12" s="5" t="n">
        <v>3287</v>
      </c>
      <c r="C12" s="5" t="n">
        <v>3312</v>
      </c>
    </row>
    <row r="13" spans="1:3">
      <c r="A13" s="4" t="s">
        <v>35</v>
      </c>
      <c r="B13" s="5" t="n">
        <v>586</v>
      </c>
      <c r="C13" s="5" t="n">
        <v>530</v>
      </c>
    </row>
    <row r="14" spans="1:3">
      <c r="A14" s="4" t="s">
        <v>36</v>
      </c>
      <c r="B14" s="5" t="n">
        <v>4886</v>
      </c>
      <c r="C14" s="5" t="n">
        <v>4846</v>
      </c>
    </row>
    <row r="15" spans="1:3">
      <c r="A15" s="3" t="s">
        <v>37</v>
      </c>
    </row>
    <row r="16" spans="1:3">
      <c r="A16" s="4" t="s">
        <v>38</v>
      </c>
      <c r="B16" s="5" t="n">
        <v>182</v>
      </c>
      <c r="C16" s="5" t="n">
        <v>170</v>
      </c>
    </row>
    <row r="17" spans="1:3">
      <c r="A17" s="4" t="s">
        <v>39</v>
      </c>
      <c r="B17" s="5" t="n">
        <v>197</v>
      </c>
      <c r="C17" s="5" t="n">
        <v>200</v>
      </c>
    </row>
    <row r="18" spans="1:3">
      <c r="A18" s="4" t="s">
        <v>40</v>
      </c>
      <c r="B18" s="5" t="n">
        <v>523</v>
      </c>
      <c r="C18" s="5" t="n">
        <v>528</v>
      </c>
    </row>
    <row r="19" spans="1:3">
      <c r="A19" s="4" t="s">
        <v>41</v>
      </c>
      <c r="B19" s="5" t="n">
        <v>50</v>
      </c>
      <c r="C19" s="5" t="n">
        <v>42</v>
      </c>
    </row>
    <row r="20" spans="1:3">
      <c r="A20" s="4" t="s">
        <v>42</v>
      </c>
      <c r="B20" s="5" t="n">
        <v>52</v>
      </c>
      <c r="C20" s="5" t="n">
        <v>128</v>
      </c>
    </row>
    <row r="21" spans="1:3">
      <c r="A21" s="4" t="s">
        <v>43</v>
      </c>
      <c r="B21" s="5" t="n">
        <v>18</v>
      </c>
      <c r="C21" s="5" t="n">
        <v>18</v>
      </c>
    </row>
    <row r="22" spans="1:3">
      <c r="A22" s="4" t="s">
        <v>44</v>
      </c>
      <c r="B22" s="5" t="n">
        <v>1022</v>
      </c>
      <c r="C22" s="5" t="n">
        <v>1086</v>
      </c>
    </row>
    <row r="23" spans="1:3">
      <c r="A23" s="4" t="s">
        <v>45</v>
      </c>
      <c r="B23" s="5" t="n">
        <v>2550</v>
      </c>
      <c r="C23" s="5" t="n">
        <v>2656</v>
      </c>
    </row>
    <row r="24" spans="1:3">
      <c r="A24" s="4" t="s">
        <v>46</v>
      </c>
      <c r="B24" s="5" t="n">
        <v>147</v>
      </c>
      <c r="C24" s="5" t="n">
        <v>109</v>
      </c>
    </row>
    <row r="25" spans="1:3">
      <c r="A25" s="4" t="s">
        <v>47</v>
      </c>
      <c r="B25" s="5" t="n">
        <v>213</v>
      </c>
      <c r="C25" s="5" t="n">
        <v>163</v>
      </c>
    </row>
    <row r="26" spans="1:3">
      <c r="A26" s="4" t="s">
        <v>48</v>
      </c>
      <c r="B26" s="5" t="n">
        <v>624</v>
      </c>
      <c r="C26" s="5" t="n">
        <v>742</v>
      </c>
    </row>
    <row r="27" spans="1:3">
      <c r="A27" s="4" t="s">
        <v>49</v>
      </c>
      <c r="B27" s="4" t="s">
        <v>50</v>
      </c>
      <c r="C27" s="4" t="s">
        <v>50</v>
      </c>
    </row>
    <row r="28" spans="1:3">
      <c r="A28" s="3" t="s">
        <v>51</v>
      </c>
    </row>
    <row r="29" spans="1:3">
      <c r="A29" s="4" t="s">
        <v>52</v>
      </c>
      <c r="B29" s="5" t="n">
        <v>0</v>
      </c>
      <c r="C29" s="5" t="n">
        <v>0</v>
      </c>
    </row>
    <row r="30" spans="1:3">
      <c r="A30" s="4" t="s">
        <v>53</v>
      </c>
      <c r="B30" s="5" t="n">
        <v>129</v>
      </c>
      <c r="C30" s="5" t="n">
        <v>117</v>
      </c>
    </row>
    <row r="31" spans="1:3">
      <c r="A31" s="4" t="s">
        <v>54</v>
      </c>
      <c r="B31" s="5" t="n">
        <v>144</v>
      </c>
      <c r="C31" s="5" t="n">
        <v>-74</v>
      </c>
    </row>
    <row r="32" spans="1:3">
      <c r="A32" s="4" t="s">
        <v>55</v>
      </c>
      <c r="B32" s="5" t="n">
        <v>31</v>
      </c>
      <c r="C32" s="5" t="n">
        <v>21</v>
      </c>
    </row>
    <row r="33" spans="1:3">
      <c r="A33" s="4" t="s">
        <v>56</v>
      </c>
      <c r="B33" s="5" t="n">
        <v>304</v>
      </c>
      <c r="C33" s="5" t="n">
        <v>64</v>
      </c>
    </row>
    <row r="34" spans="1:3">
      <c r="A34" s="4" t="s">
        <v>57</v>
      </c>
      <c r="B34" s="5" t="n">
        <v>26</v>
      </c>
      <c r="C34" s="5" t="n">
        <v>26</v>
      </c>
    </row>
    <row r="35" spans="1:3">
      <c r="A35" s="4" t="s">
        <v>58</v>
      </c>
      <c r="B35" s="5" t="n">
        <v>330</v>
      </c>
      <c r="C35" s="5" t="n">
        <v>90</v>
      </c>
    </row>
    <row r="36" spans="1:3">
      <c r="A36" s="4" t="s">
        <v>59</v>
      </c>
      <c r="B36" s="7" t="n">
        <v>4886</v>
      </c>
      <c r="C36" s="7" t="n">
        <v>4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7" t="n">
        <v>24</v>
      </c>
      <c r="C2" s="7" t="n">
        <v>21</v>
      </c>
    </row>
    <row r="3" spans="1:3">
      <c r="A3" s="4" t="s">
        <v>62</v>
      </c>
      <c r="B3" s="5" t="n">
        <v>338</v>
      </c>
      <c r="C3" s="5" t="n">
        <v>296</v>
      </c>
    </row>
    <row r="4" spans="1:3">
      <c r="A4" s="4" t="s">
        <v>63</v>
      </c>
      <c r="B4" s="7" t="n">
        <v>794</v>
      </c>
      <c r="C4" s="7" t="n">
        <v>773</v>
      </c>
    </row>
    <row r="5" spans="1:3">
      <c r="A5" s="4" t="s">
        <v>64</v>
      </c>
      <c r="B5" s="8" t="n">
        <v>0.001</v>
      </c>
      <c r="C5" s="8" t="n">
        <v>0.001</v>
      </c>
    </row>
    <row r="6" spans="1:3">
      <c r="A6" s="4" t="s">
        <v>65</v>
      </c>
      <c r="B6" s="5" t="n">
        <v>750000000</v>
      </c>
      <c r="C6" s="5" t="n">
        <v>750000000</v>
      </c>
    </row>
    <row r="7" spans="1:3">
      <c r="A7" s="4" t="s">
        <v>66</v>
      </c>
      <c r="B7" s="5" t="n">
        <v>163333488</v>
      </c>
      <c r="C7" s="5" t="n">
        <v>162925821</v>
      </c>
    </row>
    <row r="8" spans="1:3">
      <c r="A8" s="4" t="s">
        <v>67</v>
      </c>
      <c r="B8" s="5" t="n">
        <v>162988095</v>
      </c>
      <c r="C8" s="5" t="n">
        <v>162925821</v>
      </c>
    </row>
    <row r="9" spans="1:3">
      <c r="A9" s="4" t="s">
        <v>68</v>
      </c>
    </row>
    <row r="10" spans="1:3">
      <c r="A10" s="4" t="s">
        <v>62</v>
      </c>
      <c r="B10" s="7" t="n">
        <v>232</v>
      </c>
      <c r="C10" s="7" t="n">
        <v>201</v>
      </c>
    </row>
    <row r="11" spans="1:3">
      <c r="A11" s="4" t="s">
        <v>69</v>
      </c>
    </row>
    <row r="12" spans="1:3">
      <c r="A12" s="4" t="s">
        <v>62</v>
      </c>
      <c r="B12" s="7" t="n">
        <v>106</v>
      </c>
      <c r="C12" s="7"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0"/>
  </cols>
  <sheetData>
    <row r="1" spans="1:8">
      <c r="A1" s="1" t="s">
        <v>262</v>
      </c>
      <c r="B1" s="2" t="s">
        <v>71</v>
      </c>
      <c r="D1" s="2" t="s">
        <v>1</v>
      </c>
    </row>
    <row r="2" spans="1:8">
      <c r="B2" s="2" t="s">
        <v>263</v>
      </c>
      <c r="C2" s="2" t="s">
        <v>264</v>
      </c>
      <c r="D2" s="2" t="s">
        <v>265</v>
      </c>
      <c r="E2" s="2" t="s">
        <v>264</v>
      </c>
      <c r="F2" s="2" t="s">
        <v>266</v>
      </c>
      <c r="G2" s="2" t="s">
        <v>267</v>
      </c>
      <c r="H2" s="2" t="s">
        <v>268</v>
      </c>
    </row>
    <row r="3" spans="1:8">
      <c r="A3" s="3" t="s">
        <v>269</v>
      </c>
    </row>
    <row r="4" spans="1:8">
      <c r="A4" s="4" t="s">
        <v>270</v>
      </c>
      <c r="D4" s="5" t="n">
        <v>2</v>
      </c>
    </row>
    <row r="5" spans="1:8">
      <c r="A5" s="4" t="s">
        <v>271</v>
      </c>
      <c r="H5" s="5" t="n">
        <v>2</v>
      </c>
    </row>
    <row r="6" spans="1:8">
      <c r="A6" s="4" t="s">
        <v>272</v>
      </c>
      <c r="B6" s="10" t="n">
        <v>15.5</v>
      </c>
      <c r="D6" s="10" t="n">
        <v>15.5</v>
      </c>
      <c r="G6" s="10" t="n">
        <v>14.4</v>
      </c>
    </row>
    <row r="7" spans="1:8">
      <c r="A7" s="4" t="s">
        <v>273</v>
      </c>
      <c r="B7" s="11" t="n">
        <v>33.5</v>
      </c>
      <c r="C7" s="10" t="n">
        <v>29.7</v>
      </c>
      <c r="D7" s="11" t="n">
        <v>96.8</v>
      </c>
      <c r="E7" s="10" t="n">
        <v>86.5</v>
      </c>
    </row>
    <row r="8" spans="1:8">
      <c r="A8" s="4" t="s">
        <v>274</v>
      </c>
      <c r="B8" s="7" t="n">
        <v>2550</v>
      </c>
      <c r="D8" s="7" t="n">
        <v>2550</v>
      </c>
      <c r="G8" s="7" t="n">
        <v>2656</v>
      </c>
    </row>
    <row r="9" spans="1:8">
      <c r="A9" s="4" t="s">
        <v>275</v>
      </c>
    </row>
    <row r="10" spans="1:8">
      <c r="A10" s="3" t="s">
        <v>269</v>
      </c>
    </row>
    <row r="11" spans="1:8">
      <c r="A11" s="4" t="s">
        <v>276</v>
      </c>
      <c r="F11" s="10" t="n">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1</v>
      </c>
      <c r="D1" s="2" t="s">
        <v>1</v>
      </c>
    </row>
    <row r="2" spans="1:6">
      <c r="B2" s="2" t="s">
        <v>2</v>
      </c>
      <c r="C2" s="2" t="s">
        <v>72</v>
      </c>
      <c r="D2" s="2" t="s">
        <v>2</v>
      </c>
      <c r="E2" s="2" t="s">
        <v>72</v>
      </c>
      <c r="F2" s="2" t="s">
        <v>23</v>
      </c>
    </row>
    <row r="3" spans="1:6">
      <c r="A3" s="3" t="s">
        <v>152</v>
      </c>
    </row>
    <row r="4" spans="1:6">
      <c r="A4" s="4" t="s">
        <v>45</v>
      </c>
      <c r="B4" s="7" t="n">
        <v>2550</v>
      </c>
      <c r="D4" s="7" t="n">
        <v>2550</v>
      </c>
      <c r="F4" s="7" t="n">
        <v>2656</v>
      </c>
    </row>
    <row r="5" spans="1:6">
      <c r="A5" s="4" t="s">
        <v>278</v>
      </c>
      <c r="B5" s="5" t="n">
        <v>13</v>
      </c>
      <c r="C5" s="7" t="n">
        <v>20</v>
      </c>
      <c r="D5" s="5" t="n">
        <v>40</v>
      </c>
      <c r="E5" s="7" t="n">
        <v>65</v>
      </c>
    </row>
    <row r="6" spans="1:6">
      <c r="A6" s="4" t="s">
        <v>279</v>
      </c>
      <c r="B6" s="5" t="n">
        <v>-8</v>
      </c>
      <c r="C6" s="5" t="n">
        <v>-1</v>
      </c>
      <c r="D6" s="5" t="n">
        <v>-24</v>
      </c>
      <c r="E6" s="5" t="n">
        <v>-7</v>
      </c>
    </row>
    <row r="7" spans="1:6">
      <c r="A7" s="4" t="s">
        <v>280</v>
      </c>
      <c r="B7" s="7" t="n">
        <v>5</v>
      </c>
      <c r="C7" s="7" t="n">
        <v>19</v>
      </c>
      <c r="D7" s="7" t="n">
        <v>16</v>
      </c>
      <c r="E7" s="7" t="n">
        <v>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1</v>
      </c>
      <c r="D1" s="2" t="s">
        <v>1</v>
      </c>
    </row>
    <row r="2" spans="1:5">
      <c r="B2" s="2" t="s">
        <v>2</v>
      </c>
      <c r="C2" s="2" t="s">
        <v>72</v>
      </c>
      <c r="D2" s="2" t="s">
        <v>2</v>
      </c>
      <c r="E2" s="2" t="s">
        <v>72</v>
      </c>
    </row>
    <row r="3" spans="1:5">
      <c r="A3" s="4" t="s">
        <v>282</v>
      </c>
    </row>
    <row r="4" spans="1:5">
      <c r="A4" s="3" t="s">
        <v>283</v>
      </c>
    </row>
    <row r="5" spans="1:5">
      <c r="A5" s="4" t="s">
        <v>284</v>
      </c>
      <c r="C5" s="10" t="n">
        <v>28.7</v>
      </c>
      <c r="E5" s="10" t="n">
        <v>133.4</v>
      </c>
    </row>
    <row r="6" spans="1:5">
      <c r="A6" s="4" t="s">
        <v>285</v>
      </c>
    </row>
    <row r="7" spans="1:5">
      <c r="A7" s="3" t="s">
        <v>283</v>
      </c>
    </row>
    <row r="8" spans="1:5">
      <c r="A8" s="4" t="s">
        <v>286</v>
      </c>
      <c r="B8" s="7" t="n">
        <v>30</v>
      </c>
      <c r="D8" s="7" t="n">
        <v>30</v>
      </c>
    </row>
    <row r="9" spans="1:5">
      <c r="A9" s="4" t="s">
        <v>287</v>
      </c>
      <c r="D9" s="4" t="s">
        <v>288</v>
      </c>
    </row>
    <row r="10" spans="1:5">
      <c r="A10" s="4" t="s">
        <v>289</v>
      </c>
    </row>
    <row r="11" spans="1:5">
      <c r="A11" s="3" t="s">
        <v>283</v>
      </c>
    </row>
    <row r="12" spans="1:5">
      <c r="A12" s="4" t="s">
        <v>290</v>
      </c>
      <c r="B12" s="10" t="n">
        <v>7.5</v>
      </c>
      <c r="C12" s="10" t="n">
        <v>2.5</v>
      </c>
      <c r="D12" s="10" t="n">
        <v>22.5</v>
      </c>
      <c r="E12" s="10"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22</v>
      </c>
      <c r="C4" s="7" t="n">
        <v>1031</v>
      </c>
      <c r="D4" s="7" t="n">
        <v>3739</v>
      </c>
      <c r="E4" s="7" t="n">
        <v>2955</v>
      </c>
    </row>
    <row r="5" spans="1:5">
      <c r="A5" s="4" t="s">
        <v>75</v>
      </c>
      <c r="B5" s="5" t="n">
        <v>0</v>
      </c>
      <c r="C5" s="5" t="n">
        <v>1</v>
      </c>
      <c r="D5" s="5" t="n">
        <v>0</v>
      </c>
      <c r="E5" s="5" t="n">
        <v>5</v>
      </c>
    </row>
    <row r="6" spans="1:5">
      <c r="A6" s="4" t="s">
        <v>76</v>
      </c>
      <c r="B6" s="5" t="n">
        <v>1222</v>
      </c>
      <c r="C6" s="5" t="n">
        <v>1032</v>
      </c>
      <c r="D6" s="5" t="n">
        <v>3739</v>
      </c>
      <c r="E6" s="5" t="n">
        <v>2960</v>
      </c>
    </row>
    <row r="7" spans="1:5">
      <c r="A7" s="4" t="s">
        <v>77</v>
      </c>
      <c r="B7" s="5" t="n">
        <v>866</v>
      </c>
      <c r="C7" s="5" t="n">
        <v>816</v>
      </c>
      <c r="D7" s="5" t="n">
        <v>2840</v>
      </c>
      <c r="E7" s="5" t="n">
        <v>2344</v>
      </c>
    </row>
    <row r="8" spans="1:5">
      <c r="A8" s="4" t="s">
        <v>78</v>
      </c>
      <c r="B8" s="5" t="n">
        <v>0</v>
      </c>
      <c r="C8" s="5" t="n">
        <v>1</v>
      </c>
      <c r="D8" s="5" t="n">
        <v>0</v>
      </c>
      <c r="E8" s="5" t="n">
        <v>5</v>
      </c>
    </row>
    <row r="9" spans="1:5">
      <c r="A9" s="4" t="s">
        <v>79</v>
      </c>
      <c r="B9" s="5" t="n">
        <v>866</v>
      </c>
      <c r="C9" s="5" t="n">
        <v>817</v>
      </c>
      <c r="D9" s="5" t="n">
        <v>2840</v>
      </c>
      <c r="E9" s="5" t="n">
        <v>2349</v>
      </c>
    </row>
    <row r="10" spans="1:5">
      <c r="A10" s="4" t="s">
        <v>80</v>
      </c>
      <c r="B10" s="5" t="n">
        <v>49</v>
      </c>
      <c r="C10" s="5" t="n">
        <v>50</v>
      </c>
      <c r="D10" s="5" t="n">
        <v>160</v>
      </c>
      <c r="E10" s="5" t="n">
        <v>135</v>
      </c>
    </row>
    <row r="11" spans="1:5">
      <c r="A11" s="4" t="s">
        <v>81</v>
      </c>
      <c r="B11" s="5" t="n">
        <v>5</v>
      </c>
      <c r="C11" s="5" t="n">
        <v>44</v>
      </c>
      <c r="D11" s="5" t="n">
        <v>18</v>
      </c>
      <c r="E11" s="5" t="n">
        <v>100</v>
      </c>
    </row>
    <row r="12" spans="1:5">
      <c r="A12" s="4" t="s">
        <v>82</v>
      </c>
      <c r="B12" s="5" t="n">
        <v>61</v>
      </c>
      <c r="C12" s="5" t="n">
        <v>45</v>
      </c>
      <c r="D12" s="5" t="n">
        <v>189</v>
      </c>
      <c r="E12" s="5" t="n">
        <v>113</v>
      </c>
    </row>
    <row r="13" spans="1:5">
      <c r="A13" s="4" t="s">
        <v>83</v>
      </c>
      <c r="B13" s="5" t="n">
        <v>36</v>
      </c>
      <c r="C13" s="5" t="n">
        <v>14</v>
      </c>
      <c r="D13" s="5" t="n">
        <v>95</v>
      </c>
      <c r="E13" s="5" t="n">
        <v>24</v>
      </c>
    </row>
    <row r="14" spans="1:5">
      <c r="A14" s="4" t="s">
        <v>84</v>
      </c>
      <c r="B14" s="5" t="n">
        <v>1</v>
      </c>
      <c r="C14" s="5" t="n">
        <v>4</v>
      </c>
      <c r="D14" s="5" t="n">
        <v>3</v>
      </c>
      <c r="E14" s="5" t="n">
        <v>-17</v>
      </c>
    </row>
    <row r="15" spans="1:5">
      <c r="A15" s="4" t="s">
        <v>85</v>
      </c>
      <c r="B15" s="5" t="n">
        <v>1018</v>
      </c>
      <c r="C15" s="5" t="n">
        <v>974</v>
      </c>
      <c r="D15" s="5" t="n">
        <v>3305</v>
      </c>
      <c r="E15" s="5" t="n">
        <v>2704</v>
      </c>
    </row>
    <row r="16" spans="1:5">
      <c r="A16" s="4" t="s">
        <v>86</v>
      </c>
      <c r="B16" s="5" t="n">
        <v>204</v>
      </c>
      <c r="C16" s="5" t="n">
        <v>58</v>
      </c>
      <c r="D16" s="5" t="n">
        <v>434</v>
      </c>
      <c r="E16" s="5" t="n">
        <v>256</v>
      </c>
    </row>
    <row r="17" spans="1:5">
      <c r="A17" s="4" t="s">
        <v>87</v>
      </c>
      <c r="B17" s="5" t="n">
        <v>76</v>
      </c>
      <c r="C17" s="5" t="n">
        <v>7</v>
      </c>
      <c r="D17" s="5" t="n">
        <v>158</v>
      </c>
      <c r="E17" s="5" t="n">
        <v>85</v>
      </c>
    </row>
    <row r="18" spans="1:5">
      <c r="A18" s="4" t="s">
        <v>88</v>
      </c>
      <c r="B18" s="5" t="n">
        <v>128</v>
      </c>
      <c r="C18" s="5" t="n">
        <v>51</v>
      </c>
      <c r="D18" s="5" t="n">
        <v>276</v>
      </c>
      <c r="E18" s="5" t="n">
        <v>171</v>
      </c>
    </row>
    <row r="19" spans="1:5">
      <c r="A19" s="4" t="s">
        <v>89</v>
      </c>
      <c r="B19" s="5" t="n">
        <v>2</v>
      </c>
      <c r="C19" s="5" t="n">
        <v>3</v>
      </c>
      <c r="D19" s="5" t="n">
        <v>9</v>
      </c>
      <c r="E19" s="5" t="n">
        <v>12</v>
      </c>
    </row>
    <row r="20" spans="1:5">
      <c r="A20" s="4" t="s">
        <v>90</v>
      </c>
      <c r="B20" s="7" t="n">
        <v>126</v>
      </c>
      <c r="C20" s="7" t="n">
        <v>48</v>
      </c>
      <c r="D20" s="7" t="n">
        <v>267</v>
      </c>
      <c r="E20" s="7" t="n">
        <v>159</v>
      </c>
    </row>
    <row r="21" spans="1:5">
      <c r="A21" s="3" t="s">
        <v>91</v>
      </c>
    </row>
    <row r="22" spans="1:5">
      <c r="A22" s="4" t="s">
        <v>92</v>
      </c>
      <c r="B22" s="9" t="n">
        <v>0.77</v>
      </c>
      <c r="C22" s="9" t="n">
        <v>0.3</v>
      </c>
      <c r="D22" s="9" t="n">
        <v>1.63</v>
      </c>
      <c r="E22" s="9" t="n">
        <v>0.98</v>
      </c>
    </row>
    <row r="23" spans="1:5">
      <c r="A23" s="4" t="s">
        <v>93</v>
      </c>
      <c r="B23" s="9" t="n">
        <v>0.76</v>
      </c>
      <c r="C23" s="9" t="n">
        <v>0.29</v>
      </c>
      <c r="D23" s="9" t="n">
        <v>1.62</v>
      </c>
      <c r="E23" s="9" t="n">
        <v>0.97</v>
      </c>
    </row>
    <row r="24" spans="1:5">
      <c r="A24" s="3" t="s">
        <v>94</v>
      </c>
    </row>
    <row r="25" spans="1:5">
      <c r="A25" s="4" t="s">
        <v>95</v>
      </c>
      <c r="B25" s="5" t="n">
        <v>163325</v>
      </c>
      <c r="C25" s="5" t="n">
        <v>161602</v>
      </c>
      <c r="D25" s="5" t="n">
        <v>163413</v>
      </c>
      <c r="E25" s="5" t="n">
        <v>161602</v>
      </c>
    </row>
    <row r="26" spans="1:5">
      <c r="A26" s="4" t="s">
        <v>96</v>
      </c>
      <c r="B26" s="5" t="n">
        <v>1563</v>
      </c>
      <c r="C26" s="5" t="n">
        <v>3074</v>
      </c>
      <c r="D26" s="5" t="n">
        <v>1388</v>
      </c>
      <c r="E26" s="5" t="n">
        <v>3074</v>
      </c>
    </row>
    <row r="27" spans="1:5">
      <c r="A27" s="4" t="s">
        <v>97</v>
      </c>
      <c r="B27" s="5" t="n">
        <v>164888</v>
      </c>
      <c r="C27" s="5" t="n">
        <v>164676</v>
      </c>
      <c r="D27" s="5" t="n">
        <v>164801</v>
      </c>
      <c r="E27" s="5" t="n">
        <v>164676</v>
      </c>
    </row>
    <row r="28" spans="1:5">
      <c r="A28" s="4" t="s">
        <v>98</v>
      </c>
      <c r="B28" s="9" t="n">
        <v>0.1</v>
      </c>
      <c r="C28" s="9" t="n">
        <v>0.1</v>
      </c>
      <c r="D28" s="10" t="n">
        <v>0.3</v>
      </c>
      <c r="E28"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v>
      </c>
      <c r="D1" s="2" t="s">
        <v>72</v>
      </c>
    </row>
    <row r="2" spans="1:4">
      <c r="A2" s="3" t="s">
        <v>293</v>
      </c>
    </row>
    <row r="3" spans="1:4">
      <c r="A3" s="4" t="s">
        <v>294</v>
      </c>
      <c r="C3" s="7" t="n">
        <v>0</v>
      </c>
      <c r="D3" s="7" t="n">
        <v>34</v>
      </c>
    </row>
    <row r="4" spans="1:4">
      <c r="A4" s="4" t="s">
        <v>295</v>
      </c>
    </row>
    <row r="5" spans="1:4">
      <c r="A5" s="3" t="s">
        <v>293</v>
      </c>
    </row>
    <row r="6" spans="1:4">
      <c r="A6" s="4" t="s">
        <v>294</v>
      </c>
      <c r="B6" s="7" t="n">
        <v>34</v>
      </c>
    </row>
    <row r="7" spans="1:4">
      <c r="A7" s="4" t="s">
        <v>296</v>
      </c>
      <c r="B7" s="11" t="n">
        <v>13.8</v>
      </c>
    </row>
    <row r="8" spans="1:4">
      <c r="A8" s="4" t="s">
        <v>297</v>
      </c>
      <c r="B8" s="11" t="n">
        <v>10.7</v>
      </c>
    </row>
    <row r="9" spans="1:4">
      <c r="A9" s="4" t="s">
        <v>298</v>
      </c>
      <c r="B9" s="11" t="n">
        <v>1.7</v>
      </c>
    </row>
    <row r="10" spans="1:4">
      <c r="A10" s="4" t="s">
        <v>299</v>
      </c>
    </row>
    <row r="11" spans="1:4">
      <c r="A11" s="3" t="s">
        <v>293</v>
      </c>
    </row>
    <row r="12" spans="1:4">
      <c r="A12" s="4" t="s">
        <v>300</v>
      </c>
      <c r="B12" s="10" t="n">
        <v>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5"/>
  </cols>
  <sheetData>
    <row r="1" spans="1:6">
      <c r="A1" s="1" t="s">
        <v>301</v>
      </c>
      <c r="B1" s="2" t="s">
        <v>302</v>
      </c>
      <c r="C1" s="2" t="s">
        <v>2</v>
      </c>
      <c r="D1" s="2" t="s">
        <v>303</v>
      </c>
      <c r="E1" s="2" t="s">
        <v>23</v>
      </c>
      <c r="F1" s="2" t="s">
        <v>2</v>
      </c>
    </row>
    <row r="2" spans="1:6">
      <c r="A2" s="3" t="s">
        <v>304</v>
      </c>
    </row>
    <row r="3" spans="1:6">
      <c r="A3" s="4" t="s">
        <v>30</v>
      </c>
      <c r="C3" s="7" t="n">
        <v>2335000000</v>
      </c>
      <c r="E3" s="7" t="n">
        <v>2332000000</v>
      </c>
      <c r="F3" s="7" t="n">
        <v>2335000000</v>
      </c>
    </row>
    <row r="4" spans="1:6">
      <c r="A4" s="4" t="s">
        <v>305</v>
      </c>
    </row>
    <row r="5" spans="1:6">
      <c r="A5" s="3" t="s">
        <v>304</v>
      </c>
    </row>
    <row r="6" spans="1:6">
      <c r="A6" s="4" t="s">
        <v>306</v>
      </c>
      <c r="B6" s="7" t="n">
        <v>2300000000</v>
      </c>
    </row>
    <row r="7" spans="1:6">
      <c r="A7" s="4" t="s">
        <v>307</v>
      </c>
      <c r="B7" s="5" t="n">
        <v>390000000</v>
      </c>
    </row>
    <row r="8" spans="1:6">
      <c r="A8" s="4" t="s">
        <v>308</v>
      </c>
      <c r="B8" s="7" t="n">
        <v>48300000</v>
      </c>
    </row>
    <row r="9" spans="1:6">
      <c r="A9" s="4" t="s">
        <v>309</v>
      </c>
      <c r="B9" s="5" t="n">
        <v>25170564</v>
      </c>
    </row>
    <row r="10" spans="1:6">
      <c r="A10" s="4" t="s">
        <v>310</v>
      </c>
      <c r="B10" s="7" t="n">
        <v>1100000000</v>
      </c>
    </row>
    <row r="11" spans="1:6">
      <c r="A11" s="4" t="s">
        <v>311</v>
      </c>
      <c r="B11" s="7" t="n">
        <v>29900000</v>
      </c>
    </row>
    <row r="12" spans="1:6">
      <c r="A12" s="4" t="s">
        <v>312</v>
      </c>
      <c r="B12" s="9" t="n">
        <v>30.95</v>
      </c>
    </row>
    <row r="13" spans="1:6">
      <c r="A13" s="4" t="s">
        <v>313</v>
      </c>
      <c r="C13" s="5" t="n">
        <v>4800000</v>
      </c>
      <c r="D13" s="7" t="n">
        <v>-2200000</v>
      </c>
      <c r="E13" s="7" t="n">
        <v>-12300000</v>
      </c>
      <c r="F13" s="5" t="n">
        <v>2600000</v>
      </c>
    </row>
    <row r="14" spans="1:6">
      <c r="A14" s="4" t="s">
        <v>314</v>
      </c>
      <c r="C14" s="5" t="n">
        <v>0</v>
      </c>
      <c r="F14" s="5" t="n">
        <v>0</v>
      </c>
    </row>
    <row r="15" spans="1:6">
      <c r="A15" s="4" t="s">
        <v>30</v>
      </c>
      <c r="B15" s="7" t="n">
        <v>1543000000</v>
      </c>
    </row>
    <row r="16" spans="1:6">
      <c r="A16" s="4" t="s">
        <v>315</v>
      </c>
    </row>
    <row r="17" spans="1:6">
      <c r="A17" s="3" t="s">
        <v>304</v>
      </c>
    </row>
    <row r="18" spans="1:6">
      <c r="A18" s="4" t="s">
        <v>316</v>
      </c>
      <c r="B18" s="4" t="s">
        <v>317</v>
      </c>
    </row>
    <row r="19" spans="1:6">
      <c r="A19" s="4" t="s">
        <v>318</v>
      </c>
    </row>
    <row r="20" spans="1:6">
      <c r="A20" s="3" t="s">
        <v>304</v>
      </c>
    </row>
    <row r="21" spans="1:6">
      <c r="A21" s="4" t="s">
        <v>313</v>
      </c>
      <c r="F21" s="5" t="n">
        <v>300000</v>
      </c>
    </row>
    <row r="22" spans="1:6">
      <c r="A22" s="4" t="s">
        <v>30</v>
      </c>
      <c r="C22" s="5" t="n">
        <v>335200000</v>
      </c>
      <c r="F22" s="5" t="n">
        <v>335200000</v>
      </c>
    </row>
    <row r="23" spans="1:6">
      <c r="A23" s="4" t="s">
        <v>319</v>
      </c>
    </row>
    <row r="24" spans="1:6">
      <c r="A24" s="3" t="s">
        <v>304</v>
      </c>
    </row>
    <row r="25" spans="1:6">
      <c r="A25" s="4" t="s">
        <v>313</v>
      </c>
      <c r="F25" s="5" t="n">
        <v>2300000</v>
      </c>
    </row>
    <row r="26" spans="1:6">
      <c r="A26" s="4" t="s">
        <v>30</v>
      </c>
      <c r="C26" s="7" t="n">
        <v>1200000000</v>
      </c>
      <c r="F26" s="7" t="n">
        <v>12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3</v>
      </c>
      <c r="D1" s="2" t="s">
        <v>302</v>
      </c>
    </row>
    <row r="2" spans="1:4">
      <c r="A2" s="3" t="s">
        <v>304</v>
      </c>
    </row>
    <row r="3" spans="1:4">
      <c r="A3" s="4" t="s">
        <v>321</v>
      </c>
      <c r="D3" s="7" t="n">
        <v>891</v>
      </c>
    </row>
    <row r="4" spans="1:4">
      <c r="A4" s="4" t="s">
        <v>30</v>
      </c>
      <c r="B4" s="7" t="n">
        <v>2335</v>
      </c>
      <c r="C4" s="7" t="n">
        <v>2332</v>
      </c>
    </row>
    <row r="5" spans="1:4">
      <c r="A5" s="4" t="s">
        <v>305</v>
      </c>
    </row>
    <row r="6" spans="1:4">
      <c r="A6" s="3" t="s">
        <v>304</v>
      </c>
    </row>
    <row r="7" spans="1:4">
      <c r="A7" s="4" t="s">
        <v>322</v>
      </c>
      <c r="D7" s="5" t="n">
        <v>302</v>
      </c>
    </row>
    <row r="8" spans="1:4">
      <c r="A8" s="4" t="s">
        <v>323</v>
      </c>
      <c r="D8" s="5" t="n">
        <v>46</v>
      </c>
    </row>
    <row r="9" spans="1:4">
      <c r="A9" s="4" t="s">
        <v>324</v>
      </c>
      <c r="D9" s="5" t="n">
        <v>-193</v>
      </c>
    </row>
    <row r="10" spans="1:4">
      <c r="A10" s="4" t="s">
        <v>48</v>
      </c>
      <c r="D10" s="5" t="n">
        <v>-26</v>
      </c>
    </row>
    <row r="11" spans="1:4">
      <c r="A11" s="4" t="s">
        <v>325</v>
      </c>
      <c r="D11" s="5" t="n">
        <v>-263</v>
      </c>
    </row>
    <row r="12" spans="1:4">
      <c r="A12" s="4" t="s">
        <v>326</v>
      </c>
      <c r="D12" s="5" t="n">
        <v>757</v>
      </c>
    </row>
    <row r="13" spans="1:4">
      <c r="A13" s="4" t="s">
        <v>30</v>
      </c>
      <c r="D13" s="5" t="n">
        <v>1543</v>
      </c>
    </row>
    <row r="14" spans="1:4">
      <c r="A14" s="4" t="s">
        <v>327</v>
      </c>
      <c r="D14" s="5" t="n">
        <v>2300</v>
      </c>
    </row>
    <row r="15" spans="1:4">
      <c r="A15" s="4" t="s">
        <v>328</v>
      </c>
    </row>
    <row r="16" spans="1:4">
      <c r="A16" s="3" t="s">
        <v>304</v>
      </c>
    </row>
    <row r="17" spans="1:4">
      <c r="A17" s="4" t="s">
        <v>321</v>
      </c>
      <c r="D17" s="7" t="n">
        <v>8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1</v>
      </c>
      <c r="D1" s="2" t="s">
        <v>1</v>
      </c>
    </row>
    <row r="2" spans="1:5">
      <c r="B2" s="2" t="s">
        <v>2</v>
      </c>
      <c r="C2" s="2" t="s">
        <v>72</v>
      </c>
      <c r="D2" s="2" t="s">
        <v>2</v>
      </c>
      <c r="E2" s="2" t="s">
        <v>72</v>
      </c>
    </row>
    <row r="3" spans="1:5">
      <c r="A3" s="3" t="s">
        <v>304</v>
      </c>
    </row>
    <row r="4" spans="1:5">
      <c r="A4" s="4" t="s">
        <v>74</v>
      </c>
      <c r="B4" s="7" t="n">
        <v>1222</v>
      </c>
      <c r="C4" s="7" t="n">
        <v>1032</v>
      </c>
      <c r="D4" s="7" t="n">
        <v>3739</v>
      </c>
      <c r="E4" s="7" t="n">
        <v>2960</v>
      </c>
    </row>
    <row r="5" spans="1:5">
      <c r="A5" s="4" t="s">
        <v>330</v>
      </c>
      <c r="B5" s="7" t="n">
        <v>126</v>
      </c>
      <c r="D5" s="7" t="n">
        <v>267</v>
      </c>
    </row>
    <row r="6" spans="1:5">
      <c r="A6" s="4" t="s">
        <v>331</v>
      </c>
      <c r="B6" s="9" t="n">
        <v>0.77</v>
      </c>
      <c r="C6" s="9" t="n">
        <v>0.3</v>
      </c>
      <c r="D6" s="9" t="n">
        <v>1.63</v>
      </c>
      <c r="E6" s="9" t="n">
        <v>0.98</v>
      </c>
    </row>
    <row r="7" spans="1:5">
      <c r="A7" s="4" t="s">
        <v>332</v>
      </c>
    </row>
    <row r="8" spans="1:5">
      <c r="A8" s="3" t="s">
        <v>304</v>
      </c>
    </row>
    <row r="9" spans="1:5">
      <c r="A9" s="4" t="s">
        <v>74</v>
      </c>
      <c r="B9" s="7" t="n">
        <v>0</v>
      </c>
      <c r="C9" s="7" t="n">
        <v>0</v>
      </c>
      <c r="D9" s="4" t="s">
        <v>50</v>
      </c>
      <c r="E9" s="7" t="n">
        <v>0</v>
      </c>
    </row>
    <row r="10" spans="1:5">
      <c r="A10" s="4" t="s">
        <v>330</v>
      </c>
      <c r="B10" s="5" t="n">
        <v>0</v>
      </c>
      <c r="C10" s="5" t="n">
        <v>33</v>
      </c>
      <c r="D10" s="5" t="n">
        <v>1</v>
      </c>
      <c r="E10" s="5" t="n">
        <v>79</v>
      </c>
    </row>
    <row r="11" spans="1:5">
      <c r="A11" s="4" t="s">
        <v>333</v>
      </c>
    </row>
    <row r="12" spans="1:5">
      <c r="A12" s="3" t="s">
        <v>304</v>
      </c>
    </row>
    <row r="13" spans="1:5">
      <c r="A13" s="4" t="s">
        <v>74</v>
      </c>
      <c r="B13" s="4" t="s">
        <v>50</v>
      </c>
      <c r="C13" s="5" t="n">
        <v>0</v>
      </c>
      <c r="D13" s="4" t="s">
        <v>50</v>
      </c>
      <c r="E13" s="5" t="n">
        <v>-2</v>
      </c>
    </row>
    <row r="14" spans="1:5">
      <c r="A14" s="4" t="s">
        <v>330</v>
      </c>
      <c r="B14" s="5" t="n">
        <v>3</v>
      </c>
      <c r="C14" s="5" t="n">
        <v>55</v>
      </c>
      <c r="D14" s="5" t="n">
        <v>10</v>
      </c>
      <c r="E14" s="5" t="n">
        <v>79</v>
      </c>
    </row>
    <row r="15" spans="1:5">
      <c r="A15" s="4" t="s">
        <v>334</v>
      </c>
    </row>
    <row r="16" spans="1:5">
      <c r="A16" s="3" t="s">
        <v>304</v>
      </c>
    </row>
    <row r="17" spans="1:5">
      <c r="A17" s="4" t="s">
        <v>74</v>
      </c>
      <c r="B17" s="5" t="n">
        <v>1222</v>
      </c>
      <c r="C17" s="5" t="n">
        <v>1272</v>
      </c>
      <c r="D17" s="5" t="n">
        <v>3739</v>
      </c>
      <c r="E17" s="5" t="n">
        <v>3908</v>
      </c>
    </row>
    <row r="18" spans="1:5">
      <c r="A18" s="4" t="s">
        <v>330</v>
      </c>
      <c r="B18" s="7" t="n">
        <v>129</v>
      </c>
      <c r="C18" s="7" t="n">
        <v>99</v>
      </c>
      <c r="D18" s="7" t="n">
        <v>278</v>
      </c>
      <c r="E18" s="7" t="n">
        <v>277</v>
      </c>
    </row>
    <row r="19" spans="1:5">
      <c r="A19" s="4" t="s">
        <v>331</v>
      </c>
      <c r="B19" s="9" t="n">
        <v>0.79</v>
      </c>
      <c r="C19" s="9" t="n">
        <v>0.61</v>
      </c>
      <c r="D19" s="9" t="n">
        <v>1.7</v>
      </c>
      <c r="E19" s="9" t="n">
        <v>1.71</v>
      </c>
    </row>
    <row r="20" spans="1:5">
      <c r="A20" s="4" t="s">
        <v>335</v>
      </c>
    </row>
    <row r="21" spans="1:5">
      <c r="A21" s="3" t="s">
        <v>304</v>
      </c>
    </row>
    <row r="22" spans="1:5">
      <c r="A22" s="4" t="s">
        <v>74</v>
      </c>
      <c r="C22" s="7" t="n">
        <v>1032</v>
      </c>
      <c r="E22" s="7" t="n">
        <v>2960</v>
      </c>
    </row>
    <row r="23" spans="1:5">
      <c r="A23" s="4" t="s">
        <v>330</v>
      </c>
      <c r="C23" s="7" t="n">
        <v>48</v>
      </c>
      <c r="E23" s="7" t="n">
        <v>159</v>
      </c>
    </row>
    <row r="24" spans="1:5">
      <c r="A24" s="4" t="s">
        <v>331</v>
      </c>
      <c r="C24" s="9" t="n">
        <v>0.3</v>
      </c>
      <c r="E24" s="9" t="n">
        <v>0.98</v>
      </c>
    </row>
    <row r="25" spans="1:5">
      <c r="A25" s="4" t="s">
        <v>336</v>
      </c>
    </row>
    <row r="26" spans="1:5">
      <c r="A26" s="3" t="s">
        <v>304</v>
      </c>
    </row>
    <row r="27" spans="1:5">
      <c r="A27" s="4" t="s">
        <v>74</v>
      </c>
      <c r="C27" s="7" t="n">
        <v>240</v>
      </c>
      <c r="E27" s="7" t="n">
        <v>950</v>
      </c>
    </row>
    <row r="28" spans="1:5">
      <c r="A28" s="4" t="s">
        <v>330</v>
      </c>
      <c r="C28" s="7" t="n">
        <v>-37</v>
      </c>
      <c r="E28" s="7" t="n">
        <v>-40</v>
      </c>
    </row>
    <row r="29" spans="1:5">
      <c r="A29" s="4" t="s">
        <v>337</v>
      </c>
    </row>
    <row r="30" spans="1:5">
      <c r="A30" s="3" t="s">
        <v>304</v>
      </c>
    </row>
    <row r="31" spans="1:5">
      <c r="A31" s="4" t="s">
        <v>330</v>
      </c>
      <c r="D31" s="7" t="n">
        <v>1</v>
      </c>
    </row>
    <row r="32" spans="1:5">
      <c r="A32" s="4" t="s">
        <v>338</v>
      </c>
    </row>
    <row r="33" spans="1:5">
      <c r="A33" s="3" t="s">
        <v>304</v>
      </c>
    </row>
    <row r="34" spans="1:5">
      <c r="A34" s="4" t="s">
        <v>330</v>
      </c>
      <c r="B34" s="7" t="n">
        <v>3</v>
      </c>
      <c r="D34"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9</v>
      </c>
      <c r="B1" s="2" t="s">
        <v>71</v>
      </c>
      <c r="C1" s="2" t="s">
        <v>1</v>
      </c>
    </row>
    <row r="2" spans="1:5">
      <c r="B2" s="2" t="s">
        <v>2</v>
      </c>
      <c r="C2" s="2" t="s">
        <v>2</v>
      </c>
      <c r="D2" s="2" t="s">
        <v>23</v>
      </c>
      <c r="E2" s="2" t="s">
        <v>340</v>
      </c>
    </row>
    <row r="3" spans="1:5">
      <c r="A3" s="3" t="s">
        <v>341</v>
      </c>
    </row>
    <row r="4" spans="1:5">
      <c r="A4" s="4" t="s">
        <v>67</v>
      </c>
      <c r="B4" s="5" t="n">
        <v>162988095</v>
      </c>
      <c r="C4" s="5" t="n">
        <v>162988095</v>
      </c>
      <c r="D4" s="5" t="n">
        <v>162925821</v>
      </c>
      <c r="E4" s="5" t="n">
        <v>139128158</v>
      </c>
    </row>
    <row r="5" spans="1:5">
      <c r="A5" s="4" t="s">
        <v>342</v>
      </c>
    </row>
    <row r="6" spans="1:5">
      <c r="A6" s="3" t="s">
        <v>341</v>
      </c>
    </row>
    <row r="7" spans="1:5">
      <c r="A7" s="4" t="s">
        <v>343</v>
      </c>
      <c r="B7" s="5" t="n">
        <v>1413448</v>
      </c>
      <c r="C7" s="5" t="n">
        <v>2213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72</v>
      </c>
      <c r="D2" s="2" t="s">
        <v>23</v>
      </c>
    </row>
    <row r="3" spans="1:4">
      <c r="A3" s="3" t="s">
        <v>345</v>
      </c>
    </row>
    <row r="4" spans="1:4">
      <c r="A4" s="4" t="s">
        <v>346</v>
      </c>
      <c r="B4" s="7" t="n">
        <v>23200000</v>
      </c>
      <c r="D4" s="7" t="n">
        <v>8000000</v>
      </c>
    </row>
    <row r="5" spans="1:4">
      <c r="A5" s="4" t="s">
        <v>347</v>
      </c>
    </row>
    <row r="6" spans="1:4">
      <c r="A6" s="3" t="s">
        <v>345</v>
      </c>
    </row>
    <row r="7" spans="1:4">
      <c r="A7" s="4" t="s">
        <v>348</v>
      </c>
      <c r="B7" s="4" t="s">
        <v>349</v>
      </c>
    </row>
    <row r="8" spans="1:4">
      <c r="A8" s="4" t="s">
        <v>350</v>
      </c>
      <c r="B8" s="7" t="n">
        <v>450000000</v>
      </c>
    </row>
    <row r="9" spans="1:4">
      <c r="A9" s="4" t="s">
        <v>84</v>
      </c>
    </row>
    <row r="10" spans="1:4">
      <c r="A10" s="3" t="s">
        <v>345</v>
      </c>
    </row>
    <row r="11" spans="1:4">
      <c r="A11" s="4" t="s">
        <v>351</v>
      </c>
      <c r="B11" s="7" t="n">
        <v>2700000</v>
      </c>
      <c r="C11" s="7" t="n">
        <v>1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3" t="s">
        <v>345</v>
      </c>
    </row>
    <row r="4" spans="1:5">
      <c r="A4" s="4" t="s">
        <v>353</v>
      </c>
      <c r="B4" s="7" t="n">
        <v>839</v>
      </c>
      <c r="C4" s="7" t="n">
        <v>591</v>
      </c>
      <c r="D4" s="7" t="n">
        <v>2332</v>
      </c>
      <c r="E4" s="7" t="n">
        <v>1923</v>
      </c>
    </row>
    <row r="5" spans="1:5">
      <c r="A5" s="4" t="s">
        <v>354</v>
      </c>
      <c r="B5" s="5" t="n">
        <v>790</v>
      </c>
      <c r="C5" s="5" t="n">
        <v>561</v>
      </c>
      <c r="D5" s="5" t="n">
        <v>2192</v>
      </c>
      <c r="E5" s="5" t="n">
        <v>1717</v>
      </c>
    </row>
    <row r="6" spans="1:5">
      <c r="A6" s="4" t="s">
        <v>355</v>
      </c>
      <c r="B6" s="5" t="n">
        <v>47</v>
      </c>
      <c r="C6" s="5" t="n">
        <v>28</v>
      </c>
      <c r="D6" s="5" t="n">
        <v>137</v>
      </c>
      <c r="E6" s="5" t="n">
        <v>205</v>
      </c>
    </row>
    <row r="7" spans="1:5">
      <c r="A7" s="4" t="s">
        <v>356</v>
      </c>
    </row>
    <row r="8" spans="1:5">
      <c r="A8" s="3" t="s">
        <v>345</v>
      </c>
    </row>
    <row r="9" spans="1:5">
      <c r="A9" s="4" t="s">
        <v>353</v>
      </c>
      <c r="B9" s="5" t="n">
        <v>545</v>
      </c>
      <c r="C9" s="5" t="n">
        <v>430</v>
      </c>
      <c r="D9" s="5" t="n">
        <v>1482</v>
      </c>
      <c r="E9" s="5" t="n">
        <v>1369</v>
      </c>
    </row>
    <row r="10" spans="1:5">
      <c r="A10" s="4" t="s">
        <v>357</v>
      </c>
    </row>
    <row r="11" spans="1:5">
      <c r="A11" s="3" t="s">
        <v>345</v>
      </c>
    </row>
    <row r="12" spans="1:5">
      <c r="A12" s="4" t="s">
        <v>353</v>
      </c>
      <c r="B12" s="7" t="n">
        <v>294</v>
      </c>
      <c r="C12" s="7" t="n">
        <v>161</v>
      </c>
      <c r="D12" s="7" t="n">
        <v>850</v>
      </c>
      <c r="E12" s="7" t="n">
        <v>5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8</v>
      </c>
      <c r="B1" s="2" t="s">
        <v>71</v>
      </c>
      <c r="C1" s="2" t="s">
        <v>1</v>
      </c>
    </row>
    <row r="2" spans="1:4">
      <c r="B2" s="2" t="s">
        <v>2</v>
      </c>
      <c r="C2" s="2" t="s">
        <v>2</v>
      </c>
      <c r="D2" s="2" t="s">
        <v>23</v>
      </c>
    </row>
    <row r="3" spans="1:4">
      <c r="A3" s="3" t="s">
        <v>359</v>
      </c>
    </row>
    <row r="4" spans="1:4">
      <c r="A4" s="4" t="s">
        <v>360</v>
      </c>
      <c r="B4" s="10" t="n">
        <v>2.4</v>
      </c>
      <c r="C4" s="10" t="n">
        <v>7.9</v>
      </c>
    </row>
    <row r="5" spans="1:4">
      <c r="A5" s="4" t="s">
        <v>361</v>
      </c>
      <c r="B5" s="11" t="n">
        <v>2.4</v>
      </c>
      <c r="C5" s="11" t="n">
        <v>2.4</v>
      </c>
    </row>
    <row r="6" spans="1:4">
      <c r="A6" s="4" t="s">
        <v>362</v>
      </c>
    </row>
    <row r="7" spans="1:4">
      <c r="A7" s="3" t="s">
        <v>359</v>
      </c>
    </row>
    <row r="8" spans="1:4">
      <c r="A8" s="4" t="s">
        <v>363</v>
      </c>
      <c r="B8" s="5" t="n">
        <v>1400</v>
      </c>
      <c r="C8" s="5" t="n">
        <v>1400</v>
      </c>
      <c r="D8" s="7" t="n">
        <v>1400</v>
      </c>
    </row>
    <row r="9" spans="1:4">
      <c r="A9" s="4" t="s">
        <v>364</v>
      </c>
    </row>
    <row r="10" spans="1:4">
      <c r="A10" s="3" t="s">
        <v>359</v>
      </c>
    </row>
    <row r="11" spans="1:4">
      <c r="A11" s="4" t="s">
        <v>365</v>
      </c>
      <c r="B11" s="10" t="n">
        <v>14.2</v>
      </c>
      <c r="C11" s="10" t="n">
        <v>14.2</v>
      </c>
    </row>
    <row r="12" spans="1:4">
      <c r="A12" s="4" t="s">
        <v>366</v>
      </c>
    </row>
    <row r="13" spans="1:4">
      <c r="A13" s="3" t="s">
        <v>359</v>
      </c>
    </row>
    <row r="14" spans="1:4">
      <c r="A14" s="4" t="s">
        <v>367</v>
      </c>
      <c r="D14" s="10" t="n">
        <v>1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8</v>
      </c>
      <c r="B1" s="2" t="s">
        <v>71</v>
      </c>
      <c r="E1" s="2" t="s">
        <v>369</v>
      </c>
    </row>
    <row r="2" spans="1:6">
      <c r="B2" s="2" t="s">
        <v>2</v>
      </c>
      <c r="C2" s="2" t="s">
        <v>303</v>
      </c>
      <c r="D2" s="2" t="s">
        <v>23</v>
      </c>
      <c r="E2" s="2" t="s">
        <v>2</v>
      </c>
      <c r="F2" s="2" t="s">
        <v>302</v>
      </c>
    </row>
    <row r="3" spans="1:6">
      <c r="A3" s="3" t="s">
        <v>370</v>
      </c>
    </row>
    <row r="4" spans="1:6">
      <c r="A4" s="4" t="s">
        <v>30</v>
      </c>
      <c r="B4" s="7" t="n">
        <v>2335</v>
      </c>
      <c r="D4" s="7" t="n">
        <v>2332</v>
      </c>
      <c r="E4" s="7" t="n">
        <v>2335</v>
      </c>
    </row>
    <row r="5" spans="1:6">
      <c r="A5" s="4" t="s">
        <v>305</v>
      </c>
    </row>
    <row r="6" spans="1:6">
      <c r="A6" s="3" t="s">
        <v>370</v>
      </c>
    </row>
    <row r="7" spans="1:6">
      <c r="A7" s="4" t="s">
        <v>30</v>
      </c>
      <c r="F7" s="7" t="n">
        <v>1543</v>
      </c>
    </row>
    <row r="8" spans="1:6">
      <c r="A8" s="4" t="s">
        <v>371</v>
      </c>
      <c r="B8" s="11" t="n">
        <v>4.8</v>
      </c>
      <c r="C8" s="10" t="n">
        <v>-2.2</v>
      </c>
      <c r="D8" s="10" t="n">
        <v>-12.3</v>
      </c>
      <c r="E8" s="11" t="n">
        <v>2.6</v>
      </c>
    </row>
    <row r="9" spans="1:6">
      <c r="A9" s="4" t="s">
        <v>318</v>
      </c>
    </row>
    <row r="10" spans="1:6">
      <c r="A10" s="3" t="s">
        <v>370</v>
      </c>
    </row>
    <row r="11" spans="1:6">
      <c r="A11" s="4" t="s">
        <v>30</v>
      </c>
      <c r="B11" s="11" t="n">
        <v>335.2</v>
      </c>
      <c r="E11" s="11" t="n">
        <v>335.2</v>
      </c>
    </row>
    <row r="12" spans="1:6">
      <c r="A12" s="4" t="s">
        <v>371</v>
      </c>
      <c r="E12" s="11" t="n">
        <v>0.3</v>
      </c>
    </row>
    <row r="13" spans="1:6">
      <c r="A13" s="4" t="s">
        <v>319</v>
      </c>
    </row>
    <row r="14" spans="1:6">
      <c r="A14" s="3" t="s">
        <v>370</v>
      </c>
    </row>
    <row r="15" spans="1:6">
      <c r="A15" s="4" t="s">
        <v>30</v>
      </c>
      <c r="B15" s="7" t="n">
        <v>1200</v>
      </c>
      <c r="E15" s="5" t="n">
        <v>1200</v>
      </c>
    </row>
    <row r="16" spans="1:6">
      <c r="A16" s="4" t="s">
        <v>371</v>
      </c>
      <c r="E16" s="10" t="n">
        <v>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1</v>
      </c>
      <c r="D1" s="2" t="s">
        <v>1</v>
      </c>
    </row>
    <row r="2" spans="1:6">
      <c r="B2" s="2" t="s">
        <v>2</v>
      </c>
      <c r="C2" s="2" t="s">
        <v>72</v>
      </c>
      <c r="D2" s="2" t="s">
        <v>2</v>
      </c>
      <c r="E2" s="2" t="s">
        <v>72</v>
      </c>
      <c r="F2" s="2" t="s">
        <v>302</v>
      </c>
    </row>
    <row r="3" spans="1:6">
      <c r="A3" s="3" t="s">
        <v>373</v>
      </c>
    </row>
    <row r="4" spans="1:6">
      <c r="A4" s="4" t="s">
        <v>374</v>
      </c>
      <c r="F4" s="7" t="n">
        <v>891</v>
      </c>
    </row>
    <row r="5" spans="1:6">
      <c r="A5" s="4" t="s">
        <v>375</v>
      </c>
      <c r="B5" s="10" t="n">
        <v>26.8</v>
      </c>
      <c r="C5" s="10" t="n">
        <v>15.6</v>
      </c>
      <c r="D5" s="10" t="n">
        <v>91.8</v>
      </c>
      <c r="E5" s="10" t="n">
        <v>26.5</v>
      </c>
    </row>
    <row r="6" spans="1:6">
      <c r="A6" s="3" t="s">
        <v>376</v>
      </c>
    </row>
    <row r="7" spans="1:6">
      <c r="A7" s="4" t="s">
        <v>377</v>
      </c>
      <c r="B7" s="11" t="n">
        <v>15.9</v>
      </c>
      <c r="D7" s="11" t="n">
        <v>15.9</v>
      </c>
    </row>
    <row r="8" spans="1:6">
      <c r="A8" s="5" t="n">
        <v>2018</v>
      </c>
      <c r="B8" s="11" t="n">
        <v>67.59999999999999</v>
      </c>
      <c r="D8" s="11" t="n">
        <v>67.59999999999999</v>
      </c>
    </row>
    <row r="9" spans="1:6">
      <c r="A9" s="5" t="n">
        <v>2019</v>
      </c>
      <c r="B9" s="11" t="n">
        <v>72.90000000000001</v>
      </c>
      <c r="D9" s="11" t="n">
        <v>72.90000000000001</v>
      </c>
    </row>
    <row r="10" spans="1:6">
      <c r="A10" s="5" t="n">
        <v>2020</v>
      </c>
      <c r="B10" s="11" t="n">
        <v>67.5</v>
      </c>
      <c r="D10" s="11" t="n">
        <v>67.5</v>
      </c>
    </row>
    <row r="11" spans="1:6">
      <c r="A11" s="5" t="n">
        <v>2021</v>
      </c>
      <c r="B11" s="11" t="n">
        <v>60.4</v>
      </c>
      <c r="D11" s="11" t="n">
        <v>60.4</v>
      </c>
    </row>
    <row r="12" spans="1:6">
      <c r="A12" s="4" t="s">
        <v>378</v>
      </c>
    </row>
    <row r="13" spans="1:6">
      <c r="A13" s="3" t="s">
        <v>373</v>
      </c>
    </row>
    <row r="14" spans="1:6">
      <c r="A14" s="4" t="s">
        <v>379</v>
      </c>
      <c r="B14" s="11" t="n">
        <v>0.3</v>
      </c>
      <c r="C14" s="11" t="n">
        <v>2.3</v>
      </c>
      <c r="D14" s="11" t="n">
        <v>2.5</v>
      </c>
      <c r="E14" s="11" t="n">
        <v>6.9</v>
      </c>
    </row>
    <row r="15" spans="1:6">
      <c r="A15" s="4" t="s">
        <v>380</v>
      </c>
    </row>
    <row r="16" spans="1:6">
      <c r="A16" s="3" t="s">
        <v>373</v>
      </c>
    </row>
    <row r="17" spans="1:6">
      <c r="A17" s="4" t="s">
        <v>375</v>
      </c>
      <c r="B17" s="11" t="n">
        <v>3.5</v>
      </c>
      <c r="C17" s="5" t="n">
        <v>5</v>
      </c>
      <c r="D17" s="11" t="n">
        <v>10.4</v>
      </c>
      <c r="E17" s="11" t="n">
        <v>12.1</v>
      </c>
    </row>
    <row r="18" spans="1:6">
      <c r="A18" s="4" t="s">
        <v>381</v>
      </c>
    </row>
    <row r="19" spans="1:6">
      <c r="A19" s="3" t="s">
        <v>373</v>
      </c>
    </row>
    <row r="20" spans="1:6">
      <c r="A20" s="4" t="s">
        <v>375</v>
      </c>
      <c r="B20" s="11" t="n">
        <v>0.2</v>
      </c>
      <c r="C20" s="10" t="n">
        <v>0.1</v>
      </c>
      <c r="D20" s="11" t="n">
        <v>0.6</v>
      </c>
      <c r="E20" s="11" t="n">
        <v>0.8</v>
      </c>
    </row>
    <row r="21" spans="1:6">
      <c r="A21" s="4" t="s">
        <v>382</v>
      </c>
    </row>
    <row r="22" spans="1:6">
      <c r="A22" s="3" t="s">
        <v>373</v>
      </c>
    </row>
    <row r="23" spans="1:6">
      <c r="A23" s="4" t="s">
        <v>375</v>
      </c>
      <c r="B23" s="11" t="n">
        <v>0.3</v>
      </c>
      <c r="D23" s="11" t="n">
        <v>0.8</v>
      </c>
      <c r="E23" s="10" t="n">
        <v>0.1</v>
      </c>
    </row>
    <row r="24" spans="1:6">
      <c r="A24" s="4" t="s">
        <v>69</v>
      </c>
    </row>
    <row r="25" spans="1:6">
      <c r="A25" s="3" t="s">
        <v>376</v>
      </c>
    </row>
    <row r="26" spans="1:6">
      <c r="A26" s="4" t="s">
        <v>377</v>
      </c>
      <c r="B26" s="11" t="n">
        <v>4.5</v>
      </c>
      <c r="D26" s="11" t="n">
        <v>4.5</v>
      </c>
    </row>
    <row r="27" spans="1:6">
      <c r="A27" s="5" t="n">
        <v>2018</v>
      </c>
      <c r="B27" s="11" t="n">
        <v>14.4</v>
      </c>
      <c r="D27" s="11" t="n">
        <v>14.4</v>
      </c>
    </row>
    <row r="28" spans="1:6">
      <c r="A28" s="5" t="n">
        <v>2019</v>
      </c>
      <c r="B28" s="11" t="n">
        <v>10.9</v>
      </c>
      <c r="D28" s="11" t="n">
        <v>10.9</v>
      </c>
    </row>
    <row r="29" spans="1:6">
      <c r="A29" s="5" t="n">
        <v>2020</v>
      </c>
      <c r="B29" s="11" t="n">
        <v>8.800000000000001</v>
      </c>
      <c r="D29" s="11" t="n">
        <v>8.800000000000001</v>
      </c>
    </row>
    <row r="30" spans="1:6">
      <c r="A30" s="5" t="n">
        <v>2021</v>
      </c>
      <c r="B30" s="10" t="n">
        <v>5.5</v>
      </c>
      <c r="D30" s="10" t="n">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100</v>
      </c>
    </row>
    <row r="4" spans="1:5">
      <c r="A4" s="4" t="s">
        <v>88</v>
      </c>
      <c r="B4" s="7" t="n">
        <v>128</v>
      </c>
      <c r="C4" s="7" t="n">
        <v>51</v>
      </c>
      <c r="D4" s="7" t="n">
        <v>276</v>
      </c>
      <c r="E4" s="7" t="n">
        <v>171</v>
      </c>
    </row>
    <row r="5" spans="1:5">
      <c r="A5" s="3" t="s">
        <v>101</v>
      </c>
    </row>
    <row r="6" spans="1:5">
      <c r="A6" s="4" t="s">
        <v>102</v>
      </c>
      <c r="B6" s="5" t="n">
        <v>0</v>
      </c>
      <c r="C6" s="5" t="n">
        <v>31</v>
      </c>
      <c r="D6" s="5" t="n">
        <v>0</v>
      </c>
      <c r="E6" s="5" t="n">
        <v>31</v>
      </c>
    </row>
    <row r="7" spans="1:5">
      <c r="A7" s="4" t="s">
        <v>103</v>
      </c>
      <c r="B7" s="5" t="n">
        <v>-2</v>
      </c>
      <c r="C7" s="5" t="n">
        <v>-1</v>
      </c>
      <c r="D7" s="5" t="n">
        <v>-6</v>
      </c>
      <c r="E7" s="5" t="n">
        <v>-3</v>
      </c>
    </row>
    <row r="8" spans="1:5">
      <c r="A8" s="4" t="s">
        <v>104</v>
      </c>
      <c r="B8" s="5" t="n">
        <v>1</v>
      </c>
      <c r="C8" s="5" t="n">
        <v>2</v>
      </c>
      <c r="D8" s="5" t="n">
        <v>1</v>
      </c>
      <c r="E8" s="5" t="n">
        <v>2</v>
      </c>
    </row>
    <row r="9" spans="1:5">
      <c r="A9" s="4" t="s">
        <v>105</v>
      </c>
      <c r="B9" s="5" t="n">
        <v>18</v>
      </c>
      <c r="C9" s="5" t="n">
        <v>0</v>
      </c>
      <c r="D9" s="5" t="n">
        <v>15</v>
      </c>
      <c r="E9" s="5" t="n">
        <v>0</v>
      </c>
    </row>
    <row r="10" spans="1:5">
      <c r="A10" s="4" t="s">
        <v>106</v>
      </c>
      <c r="B10" s="5" t="n">
        <v>17</v>
      </c>
      <c r="C10" s="5" t="n">
        <v>32</v>
      </c>
      <c r="D10" s="5" t="n">
        <v>10</v>
      </c>
      <c r="E10" s="5" t="n">
        <v>30</v>
      </c>
    </row>
    <row r="11" spans="1:5">
      <c r="A11" s="4" t="s">
        <v>107</v>
      </c>
      <c r="B11" s="5" t="n">
        <v>145</v>
      </c>
      <c r="C11" s="5" t="n">
        <v>83</v>
      </c>
      <c r="D11" s="5" t="n">
        <v>286</v>
      </c>
      <c r="E11" s="5" t="n">
        <v>201</v>
      </c>
    </row>
    <row r="12" spans="1:5">
      <c r="A12" s="4" t="s">
        <v>108</v>
      </c>
      <c r="B12" s="5" t="n">
        <v>-2</v>
      </c>
      <c r="C12" s="5" t="n">
        <v>3</v>
      </c>
      <c r="D12" s="5" t="n">
        <v>1</v>
      </c>
      <c r="E12" s="5" t="n">
        <v>12</v>
      </c>
    </row>
    <row r="13" spans="1:5">
      <c r="A13" s="4" t="s">
        <v>109</v>
      </c>
      <c r="B13" s="7" t="n">
        <v>147</v>
      </c>
      <c r="C13" s="7" t="n">
        <v>80</v>
      </c>
      <c r="D13" s="7" t="n">
        <v>285</v>
      </c>
      <c r="E13" s="7" t="n">
        <v>1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73</v>
      </c>
    </row>
    <row r="3" spans="1:3">
      <c r="A3" s="4" t="s">
        <v>384</v>
      </c>
      <c r="B3" s="7" t="n">
        <v>1204</v>
      </c>
      <c r="C3" s="7" t="n">
        <v>1207</v>
      </c>
    </row>
    <row r="4" spans="1:3">
      <c r="A4" s="4" t="s">
        <v>385</v>
      </c>
      <c r="B4" s="5" t="n">
        <v>-338</v>
      </c>
      <c r="C4" s="5" t="n">
        <v>-296</v>
      </c>
    </row>
    <row r="5" spans="1:3">
      <c r="A5" s="4" t="s">
        <v>386</v>
      </c>
      <c r="B5" s="5" t="n">
        <v>866</v>
      </c>
      <c r="C5" s="5" t="n">
        <v>911</v>
      </c>
    </row>
    <row r="6" spans="1:3">
      <c r="A6" s="4" t="s">
        <v>378</v>
      </c>
    </row>
    <row r="7" spans="1:3">
      <c r="A7" s="3" t="s">
        <v>373</v>
      </c>
    </row>
    <row r="8" spans="1:3">
      <c r="A8" s="4" t="s">
        <v>384</v>
      </c>
      <c r="B8" s="5" t="n">
        <v>948</v>
      </c>
      <c r="C8" s="5" t="n">
        <v>954</v>
      </c>
    </row>
    <row r="9" spans="1:3">
      <c r="A9" s="4" t="s">
        <v>385</v>
      </c>
      <c r="B9" s="5" t="n">
        <v>-164</v>
      </c>
      <c r="C9" s="5" t="n">
        <v>-133</v>
      </c>
    </row>
    <row r="10" spans="1:3">
      <c r="A10" s="4" t="s">
        <v>386</v>
      </c>
      <c r="B10" s="5" t="n">
        <v>784</v>
      </c>
      <c r="C10" s="5" t="n">
        <v>821</v>
      </c>
    </row>
    <row r="11" spans="1:3">
      <c r="A11" s="4" t="s">
        <v>387</v>
      </c>
    </row>
    <row r="12" spans="1:3">
      <c r="A12" s="3" t="s">
        <v>373</v>
      </c>
    </row>
    <row r="13" spans="1:3">
      <c r="A13" s="4" t="s">
        <v>384</v>
      </c>
      <c r="B13" s="5" t="n">
        <v>65</v>
      </c>
      <c r="C13" s="5" t="n">
        <v>65</v>
      </c>
    </row>
    <row r="14" spans="1:3">
      <c r="A14" s="4" t="s">
        <v>385</v>
      </c>
      <c r="B14" s="5" t="n">
        <v>-65</v>
      </c>
      <c r="C14" s="5" t="n">
        <v>-22</v>
      </c>
    </row>
    <row r="15" spans="1:3">
      <c r="A15" s="4" t="s">
        <v>386</v>
      </c>
      <c r="B15" s="5" t="n">
        <v>0</v>
      </c>
      <c r="C15" s="5" t="n">
        <v>43</v>
      </c>
    </row>
    <row r="16" spans="1:3">
      <c r="A16" s="4" t="s">
        <v>388</v>
      </c>
    </row>
    <row r="17" spans="1:3">
      <c r="A17" s="3" t="s">
        <v>373</v>
      </c>
    </row>
    <row r="18" spans="1:3">
      <c r="A18" s="4" t="s">
        <v>384</v>
      </c>
      <c r="B18" s="5" t="n">
        <v>6</v>
      </c>
      <c r="C18" s="5" t="n">
        <v>52</v>
      </c>
    </row>
    <row r="19" spans="1:3">
      <c r="A19" s="4" t="s">
        <v>385</v>
      </c>
      <c r="B19" s="5" t="n">
        <v>-3</v>
      </c>
      <c r="C19" s="5" t="n">
        <v>-46</v>
      </c>
    </row>
    <row r="20" spans="1:3">
      <c r="A20" s="4" t="s">
        <v>386</v>
      </c>
      <c r="B20" s="5" t="n">
        <v>3</v>
      </c>
      <c r="C20" s="5" t="n">
        <v>6</v>
      </c>
    </row>
    <row r="21" spans="1:3">
      <c r="A21" s="4" t="s">
        <v>69</v>
      </c>
    </row>
    <row r="22" spans="1:3">
      <c r="A22" s="3" t="s">
        <v>373</v>
      </c>
    </row>
    <row r="23" spans="1:3">
      <c r="A23" s="4" t="s">
        <v>384</v>
      </c>
      <c r="B23" s="5" t="n">
        <v>185</v>
      </c>
      <c r="C23" s="5" t="n">
        <v>136</v>
      </c>
    </row>
    <row r="24" spans="1:3">
      <c r="A24" s="4" t="s">
        <v>385</v>
      </c>
      <c r="B24" s="5" t="n">
        <v>-106</v>
      </c>
      <c r="C24" s="5" t="n">
        <v>-95</v>
      </c>
    </row>
    <row r="25" spans="1:3">
      <c r="A25" s="4" t="s">
        <v>386</v>
      </c>
      <c r="B25" s="5" t="n">
        <v>79</v>
      </c>
      <c r="C25" s="5" t="n">
        <v>41</v>
      </c>
    </row>
    <row r="26" spans="1:3">
      <c r="A26" s="4" t="s">
        <v>380</v>
      </c>
    </row>
    <row r="27" spans="1:3">
      <c r="A27" s="3" t="s">
        <v>373</v>
      </c>
    </row>
    <row r="28" spans="1:3">
      <c r="A28" s="4" t="s">
        <v>386</v>
      </c>
      <c r="B28" s="5" t="n">
        <v>73</v>
      </c>
      <c r="C28" s="5" t="n">
        <v>40</v>
      </c>
    </row>
    <row r="29" spans="1:3">
      <c r="A29" s="4" t="s">
        <v>381</v>
      </c>
    </row>
    <row r="30" spans="1:3">
      <c r="A30" s="3" t="s">
        <v>373</v>
      </c>
    </row>
    <row r="31" spans="1:3">
      <c r="A31" s="4" t="s">
        <v>386</v>
      </c>
      <c r="B31" s="5" t="n">
        <v>1</v>
      </c>
      <c r="C31" s="5" t="n">
        <v>1</v>
      </c>
    </row>
    <row r="32" spans="1:3">
      <c r="A32" s="4" t="s">
        <v>382</v>
      </c>
    </row>
    <row r="33" spans="1:3">
      <c r="A33" s="3" t="s">
        <v>373</v>
      </c>
    </row>
    <row r="34" spans="1:3">
      <c r="A34" s="4" t="s">
        <v>386</v>
      </c>
      <c r="B34" s="7" t="n">
        <v>5</v>
      </c>
      <c r="C3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173</v>
      </c>
    </row>
    <row r="3" spans="1:3">
      <c r="A3" s="4" t="s">
        <v>390</v>
      </c>
      <c r="B3" s="7" t="n">
        <v>257</v>
      </c>
      <c r="C3" s="7" t="n">
        <v>248</v>
      </c>
    </row>
    <row r="4" spans="1:3">
      <c r="A4" s="4" t="s">
        <v>391</v>
      </c>
      <c r="B4" s="5" t="n">
        <v>166</v>
      </c>
      <c r="C4" s="5" t="n">
        <v>140</v>
      </c>
    </row>
    <row r="5" spans="1:3">
      <c r="A5" s="4" t="s">
        <v>392</v>
      </c>
      <c r="B5" s="5" t="n">
        <v>85</v>
      </c>
      <c r="C5" s="5" t="n">
        <v>132</v>
      </c>
    </row>
    <row r="6" spans="1:3">
      <c r="A6" s="4" t="s">
        <v>393</v>
      </c>
      <c r="B6" s="5" t="n">
        <v>15</v>
      </c>
      <c r="C6" s="5" t="n">
        <v>8</v>
      </c>
    </row>
    <row r="7" spans="1:3">
      <c r="A7" s="4" t="s">
        <v>40</v>
      </c>
      <c r="B7" s="7" t="n">
        <v>523</v>
      </c>
      <c r="C7" s="7" t="n">
        <v>5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94</v>
      </c>
      <c r="B1" s="2" t="s">
        <v>395</v>
      </c>
      <c r="C1" s="2" t="s">
        <v>2</v>
      </c>
      <c r="D1" s="2" t="s">
        <v>303</v>
      </c>
      <c r="E1" s="2" t="s">
        <v>396</v>
      </c>
      <c r="F1" s="2" t="s">
        <v>23</v>
      </c>
    </row>
    <row r="2" spans="1:6">
      <c r="A2" s="4" t="s">
        <v>397</v>
      </c>
    </row>
    <row r="3" spans="1:6">
      <c r="A3" s="3" t="s">
        <v>398</v>
      </c>
    </row>
    <row r="4" spans="1:6">
      <c r="A4" s="4" t="s">
        <v>399</v>
      </c>
      <c r="B4" s="4" t="s">
        <v>400</v>
      </c>
    </row>
    <row r="5" spans="1:6">
      <c r="A5" s="4" t="s">
        <v>401</v>
      </c>
      <c r="B5" s="7" t="n">
        <v>8100000</v>
      </c>
    </row>
    <row r="6" spans="1:6">
      <c r="A6" s="4" t="s">
        <v>402</v>
      </c>
      <c r="B6" s="5" t="n">
        <v>4000000</v>
      </c>
    </row>
    <row r="7" spans="1:6">
      <c r="A7" s="4" t="s">
        <v>403</v>
      </c>
    </row>
    <row r="8" spans="1:6">
      <c r="A8" s="3" t="s">
        <v>398</v>
      </c>
    </row>
    <row r="9" spans="1:6">
      <c r="A9" s="4" t="s">
        <v>404</v>
      </c>
      <c r="D9" s="7" t="n">
        <v>51000000</v>
      </c>
    </row>
    <row r="10" spans="1:6">
      <c r="A10" s="4" t="s">
        <v>405</v>
      </c>
      <c r="E10" s="7" t="n">
        <v>48000000</v>
      </c>
    </row>
    <row r="11" spans="1:6">
      <c r="A11" s="4" t="s">
        <v>406</v>
      </c>
    </row>
    <row r="12" spans="1:6">
      <c r="A12" s="3" t="s">
        <v>398</v>
      </c>
    </row>
    <row r="13" spans="1:6">
      <c r="A13" s="4" t="s">
        <v>404</v>
      </c>
      <c r="C13" s="7" t="n">
        <v>50000000</v>
      </c>
      <c r="D13" s="5" t="n">
        <v>12000000</v>
      </c>
    </row>
    <row r="14" spans="1:6">
      <c r="A14" s="4" t="s">
        <v>407</v>
      </c>
      <c r="C14" s="5" t="n">
        <v>20000000</v>
      </c>
    </row>
    <row r="15" spans="1:6">
      <c r="A15" s="4" t="s">
        <v>408</v>
      </c>
      <c r="C15" s="5" t="n">
        <v>30000000</v>
      </c>
    </row>
    <row r="16" spans="1:6">
      <c r="A16" s="4" t="s">
        <v>409</v>
      </c>
    </row>
    <row r="17" spans="1:6">
      <c r="A17" s="3" t="s">
        <v>398</v>
      </c>
    </row>
    <row r="18" spans="1:6">
      <c r="A18" s="4" t="s">
        <v>410</v>
      </c>
      <c r="C18" s="5" t="n">
        <v>590000000</v>
      </c>
      <c r="F18" s="7" t="n">
        <v>600000000</v>
      </c>
    </row>
    <row r="19" spans="1:6">
      <c r="A19" s="4" t="s">
        <v>411</v>
      </c>
    </row>
    <row r="20" spans="1:6">
      <c r="A20" s="3" t="s">
        <v>398</v>
      </c>
    </row>
    <row r="21" spans="1:6">
      <c r="A21" s="4" t="s">
        <v>412</v>
      </c>
      <c r="B21" s="5" t="n">
        <v>234000000</v>
      </c>
    </row>
    <row r="22" spans="1:6">
      <c r="A22" s="4" t="s">
        <v>410</v>
      </c>
      <c r="B22" s="5" t="n">
        <v>1630000000</v>
      </c>
      <c r="C22" s="5" t="n">
        <v>1580000000</v>
      </c>
      <c r="F22" s="5" t="n">
        <v>1432000000</v>
      </c>
    </row>
    <row r="23" spans="1:6">
      <c r="A23" s="4" t="s">
        <v>413</v>
      </c>
    </row>
    <row r="24" spans="1:6">
      <c r="A24" s="3" t="s">
        <v>398</v>
      </c>
    </row>
    <row r="25" spans="1:6">
      <c r="A25" s="4" t="s">
        <v>404</v>
      </c>
      <c r="D25" s="7" t="n">
        <v>39000000</v>
      </c>
    </row>
    <row r="26" spans="1:6">
      <c r="A26" s="4" t="s">
        <v>412</v>
      </c>
      <c r="B26" s="5" t="n">
        <v>-230000000</v>
      </c>
    </row>
    <row r="27" spans="1:6">
      <c r="A27" s="4" t="s">
        <v>410</v>
      </c>
      <c r="B27" s="7" t="n">
        <v>466000000</v>
      </c>
      <c r="C27" s="5" t="n">
        <v>466000000</v>
      </c>
      <c r="F27" s="5" t="n">
        <v>748000000</v>
      </c>
    </row>
    <row r="28" spans="1:6">
      <c r="A28" s="4" t="s">
        <v>414</v>
      </c>
    </row>
    <row r="29" spans="1:6">
      <c r="A29" s="3" t="s">
        <v>398</v>
      </c>
    </row>
    <row r="30" spans="1:6">
      <c r="A30" s="4" t="s">
        <v>415</v>
      </c>
      <c r="C30" s="5" t="n">
        <v>700000000</v>
      </c>
    </row>
    <row r="31" spans="1:6">
      <c r="A31" s="4" t="s">
        <v>404</v>
      </c>
      <c r="E31" s="7" t="n">
        <v>50000000</v>
      </c>
    </row>
    <row r="32" spans="1:6">
      <c r="A32" s="4" t="s">
        <v>410</v>
      </c>
      <c r="C32" s="7" t="n">
        <v>0</v>
      </c>
      <c r="F32" s="7" t="n">
        <v>50000000</v>
      </c>
    </row>
    <row r="33" spans="1:6">
      <c r="A33" s="4" t="s">
        <v>416</v>
      </c>
    </row>
    <row r="34" spans="1:6">
      <c r="A34" s="3" t="s">
        <v>398</v>
      </c>
    </row>
    <row r="35" spans="1:6">
      <c r="A35" s="4" t="s">
        <v>417</v>
      </c>
      <c r="B35" s="4" t="s">
        <v>418</v>
      </c>
    </row>
    <row r="36" spans="1:6">
      <c r="A36" s="4" t="s">
        <v>419</v>
      </c>
      <c r="B36"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21</v>
      </c>
      <c r="B1" s="2" t="s">
        <v>2</v>
      </c>
      <c r="C1" s="2" t="s">
        <v>395</v>
      </c>
      <c r="D1" s="2" t="s">
        <v>23</v>
      </c>
    </row>
    <row r="2" spans="1:4">
      <c r="A2" s="3" t="s">
        <v>398</v>
      </c>
    </row>
    <row r="3" spans="1:4">
      <c r="A3" s="4" t="s">
        <v>422</v>
      </c>
      <c r="B3" s="7" t="n">
        <v>197</v>
      </c>
      <c r="D3" s="7" t="n">
        <v>151</v>
      </c>
    </row>
    <row r="4" spans="1:4">
      <c r="A4" s="4" t="s">
        <v>423</v>
      </c>
      <c r="B4" s="5" t="n">
        <v>2833</v>
      </c>
      <c r="D4" s="5" t="n">
        <v>2981</v>
      </c>
    </row>
    <row r="5" spans="1:4">
      <c r="A5" s="4" t="s">
        <v>424</v>
      </c>
      <c r="B5" s="5" t="n">
        <v>-34</v>
      </c>
      <c r="D5" s="5" t="n">
        <v>-46</v>
      </c>
    </row>
    <row r="6" spans="1:4">
      <c r="A6" s="4" t="s">
        <v>425</v>
      </c>
      <c r="B6" s="5" t="n">
        <v>-102</v>
      </c>
      <c r="D6" s="5" t="n">
        <v>-170</v>
      </c>
    </row>
    <row r="7" spans="1:4">
      <c r="A7" s="4" t="s">
        <v>426</v>
      </c>
      <c r="B7" s="5" t="n">
        <v>2697</v>
      </c>
      <c r="D7" s="5" t="n">
        <v>2765</v>
      </c>
    </row>
    <row r="8" spans="1:4">
      <c r="A8" s="4" t="s">
        <v>427</v>
      </c>
    </row>
    <row r="9" spans="1:4">
      <c r="A9" s="3" t="s">
        <v>398</v>
      </c>
    </row>
    <row r="10" spans="1:4">
      <c r="A10" s="4" t="s">
        <v>410</v>
      </c>
      <c r="B10" s="5" t="n">
        <v>0</v>
      </c>
      <c r="D10" s="5" t="n">
        <v>50</v>
      </c>
    </row>
    <row r="11" spans="1:4">
      <c r="A11" s="4" t="s">
        <v>428</v>
      </c>
    </row>
    <row r="12" spans="1:4">
      <c r="A12" s="3" t="s">
        <v>398</v>
      </c>
    </row>
    <row r="13" spans="1:4">
      <c r="A13" s="4" t="s">
        <v>410</v>
      </c>
      <c r="B13" s="5" t="n">
        <v>590</v>
      </c>
      <c r="D13" s="5" t="n">
        <v>600</v>
      </c>
    </row>
    <row r="14" spans="1:4">
      <c r="A14" s="4" t="s">
        <v>429</v>
      </c>
    </row>
    <row r="15" spans="1:4">
      <c r="A15" s="3" t="s">
        <v>398</v>
      </c>
    </row>
    <row r="16" spans="1:4">
      <c r="A16" s="4" t="s">
        <v>410</v>
      </c>
      <c r="B16" s="5" t="n">
        <v>1580</v>
      </c>
      <c r="C16" s="7" t="n">
        <v>1630</v>
      </c>
      <c r="D16" s="5" t="n">
        <v>1432</v>
      </c>
    </row>
    <row r="17" spans="1:4">
      <c r="A17" s="4" t="s">
        <v>430</v>
      </c>
    </row>
    <row r="18" spans="1:4">
      <c r="A18" s="3" t="s">
        <v>398</v>
      </c>
    </row>
    <row r="19" spans="1:4">
      <c r="A19" s="4" t="s">
        <v>410</v>
      </c>
      <c r="B19" s="7" t="n">
        <v>466</v>
      </c>
      <c r="C19" s="7" t="n">
        <v>466</v>
      </c>
      <c r="D19" s="7" t="n">
        <v>7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1</v>
      </c>
      <c r="B1" s="2" t="s">
        <v>71</v>
      </c>
      <c r="D1" s="2" t="s">
        <v>1</v>
      </c>
    </row>
    <row r="2" spans="1:5">
      <c r="B2" s="2" t="s">
        <v>2</v>
      </c>
      <c r="C2" s="2" t="s">
        <v>72</v>
      </c>
      <c r="D2" s="2" t="s">
        <v>2</v>
      </c>
      <c r="E2" s="2" t="s">
        <v>72</v>
      </c>
    </row>
    <row r="3" spans="1:5">
      <c r="A3" s="3" t="s">
        <v>177</v>
      </c>
    </row>
    <row r="4" spans="1:5">
      <c r="A4" s="4" t="s">
        <v>432</v>
      </c>
      <c r="B4" s="7" t="n">
        <v>18</v>
      </c>
      <c r="C4" s="7" t="n">
        <v>7</v>
      </c>
      <c r="D4" s="7" t="n">
        <v>56</v>
      </c>
      <c r="E4" s="7" t="n">
        <v>7</v>
      </c>
    </row>
    <row r="5" spans="1:5">
      <c r="A5" s="4" t="s">
        <v>433</v>
      </c>
      <c r="B5" s="5" t="n">
        <v>2</v>
      </c>
      <c r="C5" s="5" t="n">
        <v>1</v>
      </c>
      <c r="D5" s="5" t="n">
        <v>7</v>
      </c>
      <c r="E5" s="5" t="n">
        <v>1</v>
      </c>
    </row>
    <row r="6" spans="1:5">
      <c r="A6" s="4" t="s">
        <v>360</v>
      </c>
      <c r="B6" s="5" t="n">
        <v>8</v>
      </c>
      <c r="C6" s="5" t="n">
        <v>6</v>
      </c>
      <c r="D6" s="5" t="n">
        <v>24</v>
      </c>
      <c r="E6" s="5" t="n">
        <v>16</v>
      </c>
    </row>
    <row r="7" spans="1:5">
      <c r="A7" s="4" t="s">
        <v>434</v>
      </c>
      <c r="B7" s="5" t="n">
        <v>8</v>
      </c>
      <c r="C7" s="5" t="n">
        <v>0</v>
      </c>
      <c r="D7" s="5" t="n">
        <v>8</v>
      </c>
      <c r="E7" s="5" t="n">
        <v>0</v>
      </c>
    </row>
    <row r="8" spans="1:5">
      <c r="A8" s="4" t="s">
        <v>435</v>
      </c>
      <c r="B8" s="7" t="n">
        <v>36</v>
      </c>
      <c r="C8" s="7" t="n">
        <v>14</v>
      </c>
      <c r="D8" s="7" t="n">
        <v>95</v>
      </c>
      <c r="E8" s="7"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36</v>
      </c>
      <c r="B1" s="2" t="s">
        <v>263</v>
      </c>
    </row>
    <row r="2" spans="1:2">
      <c r="A2" s="3" t="s">
        <v>437</v>
      </c>
    </row>
    <row r="3" spans="1:2">
      <c r="A3" s="4" t="s">
        <v>438</v>
      </c>
      <c r="B3" s="7" t="n">
        <v>0</v>
      </c>
    </row>
    <row r="4" spans="1:2">
      <c r="A4" s="5" t="n">
        <v>2018</v>
      </c>
      <c r="B4" s="5" t="n">
        <v>72</v>
      </c>
    </row>
    <row r="5" spans="1:2">
      <c r="A5" s="5" t="n">
        <v>2019</v>
      </c>
      <c r="B5" s="5" t="n">
        <v>82</v>
      </c>
    </row>
    <row r="6" spans="1:2">
      <c r="A6" s="5" t="n">
        <v>2020</v>
      </c>
      <c r="B6" s="5" t="n">
        <v>671</v>
      </c>
    </row>
    <row r="7" spans="1:2">
      <c r="A7" s="5" t="n">
        <v>2021</v>
      </c>
      <c r="B7" s="5" t="n">
        <v>82</v>
      </c>
    </row>
    <row r="8" spans="1:2">
      <c r="A8" s="4" t="s">
        <v>439</v>
      </c>
      <c r="B8" s="5" t="n">
        <v>1729</v>
      </c>
    </row>
    <row r="9" spans="1:2">
      <c r="A9" s="4" t="s">
        <v>440</v>
      </c>
      <c r="B9" s="7" t="n">
        <v>2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41</v>
      </c>
      <c r="B1" s="2" t="s">
        <v>71</v>
      </c>
      <c r="D1" s="2" t="s">
        <v>1</v>
      </c>
    </row>
    <row r="2" spans="1:5">
      <c r="B2" s="2" t="s">
        <v>2</v>
      </c>
      <c r="C2" s="2" t="s">
        <v>72</v>
      </c>
      <c r="D2" s="2" t="s">
        <v>2</v>
      </c>
      <c r="E2" s="2" t="s">
        <v>72</v>
      </c>
    </row>
    <row r="3" spans="1:5">
      <c r="A3" s="3" t="s">
        <v>442</v>
      </c>
    </row>
    <row r="4" spans="1:5">
      <c r="A4" s="4" t="s">
        <v>443</v>
      </c>
      <c r="B4" s="4" t="s">
        <v>444</v>
      </c>
      <c r="C4" s="4" t="s">
        <v>445</v>
      </c>
      <c r="D4" s="4" t="s">
        <v>446</v>
      </c>
      <c r="E4" s="4" t="s">
        <v>447</v>
      </c>
    </row>
    <row r="5" spans="1:5">
      <c r="A5" s="4" t="s">
        <v>448</v>
      </c>
    </row>
    <row r="6" spans="1:5">
      <c r="A6" s="3" t="s">
        <v>442</v>
      </c>
    </row>
    <row r="7" spans="1:5">
      <c r="A7" s="4" t="s">
        <v>449</v>
      </c>
      <c r="D7" s="10" t="n">
        <v>13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2</v>
      </c>
      <c r="D1" s="2" t="s">
        <v>72</v>
      </c>
      <c r="E1" s="2" t="s">
        <v>2</v>
      </c>
      <c r="F1" s="2" t="s">
        <v>72</v>
      </c>
    </row>
    <row r="2" spans="1:6">
      <c r="A2" s="4" t="s">
        <v>452</v>
      </c>
    </row>
    <row r="3" spans="1:6">
      <c r="A3" s="3" t="s">
        <v>453</v>
      </c>
    </row>
    <row r="4" spans="1:6">
      <c r="A4" s="4" t="s">
        <v>454</v>
      </c>
      <c r="D4" s="10" t="n">
        <v>16.6</v>
      </c>
    </row>
    <row r="5" spans="1:6">
      <c r="A5" s="4" t="s">
        <v>455</v>
      </c>
      <c r="E5" s="10" t="n">
        <v>6.2</v>
      </c>
    </row>
    <row r="6" spans="1:6">
      <c r="A6" s="4" t="s">
        <v>456</v>
      </c>
      <c r="E6" s="11" t="n">
        <v>2.1</v>
      </c>
    </row>
    <row r="7" spans="1:6">
      <c r="A7" s="4" t="s">
        <v>457</v>
      </c>
      <c r="C7" s="7" t="n">
        <v>13</v>
      </c>
      <c r="D7" s="5" t="n">
        <v>0</v>
      </c>
      <c r="E7" s="5" t="n">
        <v>13</v>
      </c>
      <c r="F7" s="7" t="n">
        <v>0</v>
      </c>
    </row>
    <row r="8" spans="1:6">
      <c r="A8" s="4" t="s">
        <v>458</v>
      </c>
      <c r="C8" s="11" t="n">
        <v>320.2</v>
      </c>
    </row>
    <row r="9" spans="1:6">
      <c r="A9" s="4" t="s">
        <v>459</v>
      </c>
      <c r="C9" s="10" t="n">
        <v>333.2</v>
      </c>
    </row>
    <row r="10" spans="1:6">
      <c r="A10" s="4" t="s">
        <v>460</v>
      </c>
      <c r="B10" s="10" t="n">
        <v>101.5</v>
      </c>
    </row>
    <row r="11" spans="1:6">
      <c r="A11" s="4" t="s">
        <v>461</v>
      </c>
    </row>
    <row r="12" spans="1:6">
      <c r="A12" s="3" t="s">
        <v>453</v>
      </c>
    </row>
    <row r="13" spans="1:6">
      <c r="A13" s="4" t="s">
        <v>454</v>
      </c>
      <c r="D13" s="10" t="n">
        <v>0.5</v>
      </c>
    </row>
    <row r="14" spans="1:6">
      <c r="A14" s="4" t="s">
        <v>462</v>
      </c>
    </row>
    <row r="15" spans="1:6">
      <c r="A15" s="3" t="s">
        <v>453</v>
      </c>
    </row>
    <row r="16" spans="1:6">
      <c r="A16" s="4" t="s">
        <v>455</v>
      </c>
      <c r="E16" s="11" t="n">
        <v>1.1</v>
      </c>
      <c r="F16" s="10" t="n">
        <v>0.7</v>
      </c>
    </row>
    <row r="17" spans="1:6">
      <c r="A17" s="4" t="s">
        <v>456</v>
      </c>
      <c r="E17" s="10"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1</v>
      </c>
      <c r="D1" s="2" t="s">
        <v>1</v>
      </c>
    </row>
    <row r="2" spans="1:6">
      <c r="B2" s="2" t="s">
        <v>2</v>
      </c>
      <c r="C2" s="2" t="s">
        <v>72</v>
      </c>
      <c r="D2" s="2" t="s">
        <v>2</v>
      </c>
      <c r="E2" s="2" t="s">
        <v>72</v>
      </c>
      <c r="F2" s="2" t="s">
        <v>23</v>
      </c>
    </row>
    <row r="3" spans="1:6">
      <c r="A3" s="3" t="s">
        <v>464</v>
      </c>
    </row>
    <row r="4" spans="1:6">
      <c r="A4" s="4" t="s">
        <v>465</v>
      </c>
      <c r="B4" s="7" t="n">
        <v>3</v>
      </c>
      <c r="C4" s="7" t="n">
        <v>0</v>
      </c>
      <c r="D4" s="7" t="n">
        <v>9</v>
      </c>
      <c r="E4" s="7" t="n">
        <v>0</v>
      </c>
    </row>
    <row r="5" spans="1:6">
      <c r="A5" s="4" t="s">
        <v>466</v>
      </c>
      <c r="B5" s="5" t="n">
        <v>25</v>
      </c>
      <c r="C5" s="5" t="n">
        <v>10</v>
      </c>
      <c r="D5" s="5" t="n">
        <v>76</v>
      </c>
      <c r="E5" s="5" t="n">
        <v>11</v>
      </c>
    </row>
    <row r="6" spans="1:6">
      <c r="A6" s="4" t="s">
        <v>467</v>
      </c>
      <c r="B6" s="5" t="n">
        <v>-47</v>
      </c>
      <c r="C6" s="5" t="n">
        <v>-18</v>
      </c>
      <c r="D6" s="5" t="n">
        <v>-145</v>
      </c>
      <c r="E6" s="5" t="n">
        <v>-20</v>
      </c>
    </row>
    <row r="7" spans="1:6">
      <c r="A7" s="4" t="s">
        <v>468</v>
      </c>
      <c r="B7" s="5" t="n">
        <v>-101</v>
      </c>
      <c r="C7" s="5" t="n">
        <v>0</v>
      </c>
      <c r="D7" s="5" t="n">
        <v>-101</v>
      </c>
      <c r="E7" s="5" t="n">
        <v>0</v>
      </c>
    </row>
    <row r="8" spans="1:6">
      <c r="A8" s="4" t="s">
        <v>469</v>
      </c>
      <c r="B8" s="5" t="n">
        <v>-13</v>
      </c>
      <c r="C8" s="5" t="n">
        <v>0</v>
      </c>
      <c r="D8" s="5" t="n">
        <v>-13</v>
      </c>
      <c r="E8" s="5" t="n">
        <v>0</v>
      </c>
    </row>
    <row r="9" spans="1:6">
      <c r="A9" s="4" t="s">
        <v>470</v>
      </c>
      <c r="B9" s="5" t="n">
        <v>-133</v>
      </c>
      <c r="C9" s="7" t="n">
        <v>-8</v>
      </c>
      <c r="D9" s="5" t="n">
        <v>-174</v>
      </c>
      <c r="E9" s="7" t="n">
        <v>-9</v>
      </c>
    </row>
    <row r="10" spans="1:6">
      <c r="A10" s="3" t="s">
        <v>471</v>
      </c>
    </row>
    <row r="11" spans="1:6">
      <c r="A11" s="4" t="s">
        <v>472</v>
      </c>
      <c r="B11" s="5" t="n">
        <v>-2735</v>
      </c>
      <c r="D11" s="5" t="n">
        <v>-2735</v>
      </c>
      <c r="F11" s="7" t="n">
        <v>-3222</v>
      </c>
    </row>
    <row r="12" spans="1:6">
      <c r="A12" s="4" t="s">
        <v>473</v>
      </c>
      <c r="B12" s="5" t="n">
        <v>2278</v>
      </c>
      <c r="D12" s="5" t="n">
        <v>2278</v>
      </c>
      <c r="F12" s="5" t="n">
        <v>2585</v>
      </c>
    </row>
    <row r="13" spans="1:6">
      <c r="A13" s="4" t="s">
        <v>474</v>
      </c>
      <c r="B13" s="7" t="n">
        <v>-457</v>
      </c>
      <c r="D13" s="7" t="n">
        <v>-457</v>
      </c>
      <c r="F13" s="7" t="n">
        <v>-6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1</v>
      </c>
      <c r="D1" s="2" t="s">
        <v>1</v>
      </c>
    </row>
    <row r="2" spans="1:6">
      <c r="B2" s="2" t="s">
        <v>2</v>
      </c>
      <c r="C2" s="2" t="s">
        <v>72</v>
      </c>
      <c r="D2" s="2" t="s">
        <v>2</v>
      </c>
      <c r="E2" s="2" t="s">
        <v>72</v>
      </c>
      <c r="F2" s="2" t="s">
        <v>23</v>
      </c>
    </row>
    <row r="3" spans="1:6">
      <c r="A3" s="3" t="s">
        <v>464</v>
      </c>
    </row>
    <row r="4" spans="1:6">
      <c r="A4" s="4" t="s">
        <v>465</v>
      </c>
      <c r="B4" s="7" t="n">
        <v>0</v>
      </c>
      <c r="C4" s="7" t="n">
        <v>0</v>
      </c>
      <c r="D4" s="7" t="n">
        <v>0</v>
      </c>
      <c r="E4" s="7" t="n">
        <v>0</v>
      </c>
    </row>
    <row r="5" spans="1:6">
      <c r="A5" s="4" t="s">
        <v>466</v>
      </c>
      <c r="B5" s="5" t="n">
        <v>1</v>
      </c>
      <c r="C5" s="5" t="n">
        <v>0</v>
      </c>
      <c r="D5" s="5" t="n">
        <v>2</v>
      </c>
      <c r="E5" s="5" t="n">
        <v>1</v>
      </c>
    </row>
    <row r="6" spans="1:6">
      <c r="A6" s="4" t="s">
        <v>467</v>
      </c>
      <c r="B6" s="5" t="n">
        <v>-1</v>
      </c>
      <c r="C6" s="5" t="n">
        <v>0</v>
      </c>
      <c r="D6" s="5" t="n">
        <v>-4</v>
      </c>
      <c r="E6" s="5" t="n">
        <v>-1</v>
      </c>
    </row>
    <row r="7" spans="1:6">
      <c r="A7" s="4" t="s">
        <v>476</v>
      </c>
      <c r="B7" s="5" t="n">
        <v>-4</v>
      </c>
      <c r="C7" s="5" t="n">
        <v>-2</v>
      </c>
      <c r="D7" s="5" t="n">
        <v>-10</v>
      </c>
      <c r="E7" s="5" t="n">
        <v>-3</v>
      </c>
    </row>
    <row r="8" spans="1:6">
      <c r="A8" s="4" t="s">
        <v>470</v>
      </c>
      <c r="B8" s="5" t="n">
        <v>-4</v>
      </c>
      <c r="C8" s="7" t="n">
        <v>-2</v>
      </c>
      <c r="D8" s="5" t="n">
        <v>-12</v>
      </c>
      <c r="E8" s="7" t="n">
        <v>-3</v>
      </c>
    </row>
    <row r="9" spans="1:6">
      <c r="A9" s="3" t="s">
        <v>471</v>
      </c>
    </row>
    <row r="10" spans="1:6">
      <c r="A10" s="4" t="s">
        <v>472</v>
      </c>
      <c r="B10" s="5" t="n">
        <v>-91</v>
      </c>
      <c r="D10" s="5" t="n">
        <v>-91</v>
      </c>
      <c r="F10" s="7" t="n">
        <v>-93</v>
      </c>
    </row>
    <row r="11" spans="1:6">
      <c r="A11" s="4" t="s">
        <v>473</v>
      </c>
      <c r="B11" s="5" t="n">
        <v>75</v>
      </c>
      <c r="D11" s="5" t="n">
        <v>75</v>
      </c>
      <c r="F11" s="5" t="n">
        <v>76</v>
      </c>
    </row>
    <row r="12" spans="1:6">
      <c r="A12" s="4" t="s">
        <v>474</v>
      </c>
      <c r="B12" s="7" t="n">
        <v>-16</v>
      </c>
      <c r="D12" s="7" t="n">
        <v>-16</v>
      </c>
      <c r="F12" s="7"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88</v>
      </c>
      <c r="B4" s="7" t="n">
        <v>276</v>
      </c>
      <c r="C4" s="7" t="n">
        <v>171</v>
      </c>
    </row>
    <row r="5" spans="1:3">
      <c r="A5" s="3" t="s">
        <v>112</v>
      </c>
    </row>
    <row r="6" spans="1:3">
      <c r="A6" s="4" t="s">
        <v>82</v>
      </c>
      <c r="B6" s="5" t="n">
        <v>191</v>
      </c>
      <c r="C6" s="5" t="n">
        <v>113</v>
      </c>
    </row>
    <row r="7" spans="1:3">
      <c r="A7" s="4" t="s">
        <v>113</v>
      </c>
      <c r="B7" s="5" t="n">
        <v>25</v>
      </c>
      <c r="C7" s="5" t="n">
        <v>8</v>
      </c>
    </row>
    <row r="8" spans="1:3">
      <c r="A8" s="4" t="s">
        <v>114</v>
      </c>
      <c r="B8" s="5" t="n">
        <v>-3</v>
      </c>
      <c r="C8" s="5" t="n">
        <v>0</v>
      </c>
    </row>
    <row r="9" spans="1:3">
      <c r="A9" s="4" t="s">
        <v>115</v>
      </c>
      <c r="B9" s="5" t="n">
        <v>-114</v>
      </c>
      <c r="C9" s="5" t="n">
        <v>0</v>
      </c>
    </row>
    <row r="10" spans="1:3">
      <c r="A10" s="4" t="s">
        <v>116</v>
      </c>
      <c r="B10" s="5" t="n">
        <v>2</v>
      </c>
      <c r="C10" s="5" t="n">
        <v>-7</v>
      </c>
    </row>
    <row r="11" spans="1:3">
      <c r="A11" s="4" t="s">
        <v>117</v>
      </c>
      <c r="B11" s="5" t="n">
        <v>1</v>
      </c>
      <c r="C11" s="5" t="n">
        <v>8</v>
      </c>
    </row>
    <row r="12" spans="1:3">
      <c r="A12" s="3" t="s">
        <v>118</v>
      </c>
    </row>
    <row r="13" spans="1:3">
      <c r="A13" s="4" t="s">
        <v>119</v>
      </c>
      <c r="B13" s="5" t="n">
        <v>26</v>
      </c>
      <c r="C13" s="5" t="n">
        <v>150</v>
      </c>
    </row>
    <row r="14" spans="1:3">
      <c r="A14" s="4" t="s">
        <v>120</v>
      </c>
      <c r="B14" s="5" t="n">
        <v>-68</v>
      </c>
      <c r="C14" s="5" t="n">
        <v>-25</v>
      </c>
    </row>
    <row r="15" spans="1:3">
      <c r="A15" s="4" t="s">
        <v>121</v>
      </c>
      <c r="B15" s="5" t="n">
        <v>98</v>
      </c>
      <c r="C15" s="5" t="n">
        <v>-43</v>
      </c>
    </row>
    <row r="16" spans="1:3">
      <c r="A16" s="4" t="s">
        <v>122</v>
      </c>
      <c r="B16" s="5" t="n">
        <v>4</v>
      </c>
      <c r="C16" s="5" t="n">
        <v>0</v>
      </c>
    </row>
    <row r="17" spans="1:3">
      <c r="A17" s="4" t="s">
        <v>123</v>
      </c>
      <c r="B17" s="5" t="n">
        <v>438</v>
      </c>
      <c r="C17" s="5" t="n">
        <v>375</v>
      </c>
    </row>
    <row r="18" spans="1:3">
      <c r="A18" s="3" t="s">
        <v>124</v>
      </c>
    </row>
    <row r="19" spans="1:3">
      <c r="A19" s="4" t="s">
        <v>125</v>
      </c>
      <c r="B19" s="5" t="n">
        <v>-98</v>
      </c>
      <c r="C19" s="5" t="n">
        <v>-92</v>
      </c>
    </row>
    <row r="20" spans="1:3">
      <c r="A20" s="4" t="s">
        <v>126</v>
      </c>
      <c r="B20" s="5" t="n">
        <v>0</v>
      </c>
      <c r="C20" s="5" t="n">
        <v>34</v>
      </c>
    </row>
    <row r="21" spans="1:3">
      <c r="A21" s="4" t="s">
        <v>127</v>
      </c>
      <c r="B21" s="5" t="n">
        <v>-16</v>
      </c>
      <c r="C21" s="5" t="n">
        <v>-13</v>
      </c>
    </row>
    <row r="22" spans="1:3">
      <c r="A22" s="4" t="s">
        <v>128</v>
      </c>
      <c r="B22" s="5" t="n">
        <v>0</v>
      </c>
      <c r="C22" s="5" t="n">
        <v>-341</v>
      </c>
    </row>
    <row r="23" spans="1:3">
      <c r="A23" s="4" t="s">
        <v>129</v>
      </c>
      <c r="B23" s="5" t="n">
        <v>0</v>
      </c>
      <c r="C23" s="5" t="n">
        <v>-1101</v>
      </c>
    </row>
    <row r="24" spans="1:3">
      <c r="A24" s="4" t="s">
        <v>130</v>
      </c>
      <c r="B24" s="5" t="n">
        <v>0</v>
      </c>
      <c r="C24" s="5" t="n">
        <v>-30</v>
      </c>
    </row>
    <row r="25" spans="1:3">
      <c r="A25" s="4" t="s">
        <v>131</v>
      </c>
      <c r="B25" s="5" t="n">
        <v>-4</v>
      </c>
      <c r="C25" s="5" t="n">
        <v>-8</v>
      </c>
    </row>
    <row r="26" spans="1:3">
      <c r="A26" s="4" t="s">
        <v>132</v>
      </c>
      <c r="B26" s="5" t="n">
        <v>-118</v>
      </c>
      <c r="C26" s="5" t="n">
        <v>-1551</v>
      </c>
    </row>
    <row r="27" spans="1:3">
      <c r="A27" s="3" t="s">
        <v>133</v>
      </c>
    </row>
    <row r="28" spans="1:3">
      <c r="A28" s="4" t="s">
        <v>134</v>
      </c>
      <c r="B28" s="5" t="n">
        <v>-50</v>
      </c>
      <c r="C28" s="5" t="n">
        <v>0</v>
      </c>
    </row>
    <row r="29" spans="1:3">
      <c r="A29" s="4" t="s">
        <v>135</v>
      </c>
      <c r="B29" s="5" t="n">
        <v>-379</v>
      </c>
      <c r="C29" s="5" t="n">
        <v>0</v>
      </c>
    </row>
    <row r="30" spans="1:3">
      <c r="A30" s="4" t="s">
        <v>136</v>
      </c>
      <c r="B30" s="5" t="n">
        <v>2</v>
      </c>
      <c r="C30" s="5" t="n">
        <v>0</v>
      </c>
    </row>
    <row r="31" spans="1:3">
      <c r="A31" s="4" t="s">
        <v>137</v>
      </c>
      <c r="B31" s="5" t="n">
        <v>-29</v>
      </c>
      <c r="C31" s="5" t="n">
        <v>-37</v>
      </c>
    </row>
    <row r="32" spans="1:3">
      <c r="A32" s="4" t="s">
        <v>138</v>
      </c>
      <c r="B32" s="5" t="n">
        <v>-51</v>
      </c>
      <c r="C32" s="5" t="n">
        <v>0</v>
      </c>
    </row>
    <row r="33" spans="1:3">
      <c r="A33" s="4" t="s">
        <v>139</v>
      </c>
      <c r="B33" s="5" t="n">
        <v>-32</v>
      </c>
      <c r="C33" s="5" t="n">
        <v>-13</v>
      </c>
    </row>
    <row r="34" spans="1:3">
      <c r="A34" s="4" t="s">
        <v>140</v>
      </c>
      <c r="B34" s="5" t="n">
        <v>-8</v>
      </c>
      <c r="C34" s="5" t="n">
        <v>-18</v>
      </c>
    </row>
    <row r="35" spans="1:3">
      <c r="A35" s="4" t="s">
        <v>141</v>
      </c>
      <c r="B35" s="5" t="n">
        <v>0</v>
      </c>
      <c r="C35" s="5" t="n">
        <v>200</v>
      </c>
    </row>
    <row r="36" spans="1:3">
      <c r="A36" s="4" t="s">
        <v>142</v>
      </c>
      <c r="B36" s="5" t="n">
        <v>234</v>
      </c>
      <c r="C36" s="5" t="n">
        <v>2800</v>
      </c>
    </row>
    <row r="37" spans="1:3">
      <c r="A37" s="4" t="s">
        <v>143</v>
      </c>
      <c r="B37" s="5" t="n">
        <v>-4</v>
      </c>
      <c r="C37" s="5" t="n">
        <v>-56</v>
      </c>
    </row>
    <row r="38" spans="1:3">
      <c r="A38" s="4" t="s">
        <v>144</v>
      </c>
      <c r="B38" s="5" t="n">
        <v>0</v>
      </c>
      <c r="C38" s="5" t="n">
        <v>-1148</v>
      </c>
    </row>
    <row r="39" spans="1:3">
      <c r="A39" s="4" t="s">
        <v>145</v>
      </c>
      <c r="B39" s="5" t="n">
        <v>0</v>
      </c>
      <c r="C39" s="5" t="n">
        <v>-350</v>
      </c>
    </row>
    <row r="40" spans="1:3">
      <c r="A40" s="4" t="s">
        <v>146</v>
      </c>
      <c r="B40" s="5" t="n">
        <v>29</v>
      </c>
      <c r="C40" s="5" t="n">
        <v>-2</v>
      </c>
    </row>
    <row r="41" spans="1:3">
      <c r="A41" s="4" t="s">
        <v>147</v>
      </c>
      <c r="B41" s="5" t="n">
        <v>-288</v>
      </c>
      <c r="C41" s="5" t="n">
        <v>1376</v>
      </c>
    </row>
    <row r="42" spans="1:3">
      <c r="A42" s="4" t="s">
        <v>148</v>
      </c>
      <c r="B42" s="5" t="n">
        <v>32</v>
      </c>
      <c r="C42" s="5" t="n">
        <v>200</v>
      </c>
    </row>
    <row r="43" spans="1:3">
      <c r="A43" s="4" t="s">
        <v>149</v>
      </c>
      <c r="B43" s="5" t="n">
        <v>130</v>
      </c>
      <c r="C43" s="5" t="n">
        <v>5</v>
      </c>
    </row>
    <row r="44" spans="1:3">
      <c r="A44" s="4" t="s">
        <v>150</v>
      </c>
      <c r="B44" s="7" t="n">
        <v>162</v>
      </c>
      <c r="C44" s="7" t="n">
        <v>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7"/>
    <col customWidth="1" max="5" min="5" width="30"/>
    <col customWidth="1" max="6" min="6" width="21"/>
    <col customWidth="1" max="7" min="7" width="41"/>
    <col customWidth="1" max="8" min="8" width="21"/>
    <col customWidth="1" max="9" min="9" width="21"/>
  </cols>
  <sheetData>
    <row r="1" spans="1:9">
      <c r="A1" s="1" t="s">
        <v>477</v>
      </c>
      <c r="B1" s="2" t="s">
        <v>478</v>
      </c>
      <c r="C1" s="2" t="s">
        <v>479</v>
      </c>
      <c r="D1" s="2" t="s">
        <v>480</v>
      </c>
      <c r="E1" s="2" t="s">
        <v>481</v>
      </c>
      <c r="F1" s="2" t="s">
        <v>264</v>
      </c>
      <c r="G1" s="2" t="s">
        <v>482</v>
      </c>
      <c r="H1" s="2" t="s">
        <v>264</v>
      </c>
      <c r="I1" s="2" t="s">
        <v>267</v>
      </c>
    </row>
    <row r="2" spans="1:9">
      <c r="A2" s="3" t="s">
        <v>483</v>
      </c>
    </row>
    <row r="3" spans="1:9">
      <c r="A3" s="4" t="s">
        <v>484</v>
      </c>
      <c r="D3" s="7" t="n">
        <v>-182</v>
      </c>
      <c r="G3" s="7" t="n">
        <v>-182</v>
      </c>
      <c r="I3" s="7" t="n">
        <v>-170</v>
      </c>
    </row>
    <row r="4" spans="1:9">
      <c r="A4" s="4" t="s">
        <v>485</v>
      </c>
      <c r="D4" s="5" t="n">
        <v>7614720</v>
      </c>
      <c r="G4" s="5" t="n">
        <v>7614720</v>
      </c>
    </row>
    <row r="5" spans="1:9">
      <c r="A5" s="4" t="s">
        <v>486</v>
      </c>
      <c r="D5" s="7" t="n">
        <v>18</v>
      </c>
      <c r="F5" s="7" t="n">
        <v>4</v>
      </c>
      <c r="G5" s="7" t="n">
        <v>25</v>
      </c>
      <c r="H5" s="7" t="n">
        <v>8</v>
      </c>
    </row>
    <row r="6" spans="1:9">
      <c r="A6" s="4" t="s">
        <v>487</v>
      </c>
      <c r="G6" s="5" t="n">
        <v>3</v>
      </c>
      <c r="H6" s="5" t="n">
        <v>0</v>
      </c>
    </row>
    <row r="7" spans="1:9">
      <c r="A7" s="4" t="s">
        <v>43</v>
      </c>
      <c r="D7" s="7" t="n">
        <v>18</v>
      </c>
      <c r="G7" s="7" t="n">
        <v>18</v>
      </c>
      <c r="I7" s="5" t="n">
        <v>18</v>
      </c>
    </row>
    <row r="8" spans="1:9">
      <c r="A8" s="4" t="s">
        <v>488</v>
      </c>
    </row>
    <row r="9" spans="1:9">
      <c r="A9" s="3" t="s">
        <v>483</v>
      </c>
    </row>
    <row r="10" spans="1:9">
      <c r="A10" s="4" t="s">
        <v>489</v>
      </c>
      <c r="C10" s="5" t="n">
        <v>1538878</v>
      </c>
      <c r="D10" s="5" t="n">
        <v>94055</v>
      </c>
      <c r="E10" s="5" t="n">
        <v>8825</v>
      </c>
    </row>
    <row r="11" spans="1:9">
      <c r="A11" s="4" t="s">
        <v>490</v>
      </c>
      <c r="C11" s="9" t="n">
        <v>24.77</v>
      </c>
      <c r="E11" s="9" t="n">
        <v>25.52</v>
      </c>
    </row>
    <row r="12" spans="1:9">
      <c r="A12" s="4" t="s">
        <v>342</v>
      </c>
    </row>
    <row r="13" spans="1:9">
      <c r="A13" s="3" t="s">
        <v>483</v>
      </c>
    </row>
    <row r="14" spans="1:9">
      <c r="A14" s="4" t="s">
        <v>490</v>
      </c>
      <c r="G14" s="9" t="n">
        <v>6.02</v>
      </c>
    </row>
    <row r="15" spans="1:9">
      <c r="A15" s="4" t="s">
        <v>491</v>
      </c>
      <c r="G15" s="4" t="s">
        <v>492</v>
      </c>
    </row>
    <row r="16" spans="1:9">
      <c r="A16" s="4" t="s">
        <v>493</v>
      </c>
      <c r="G16" s="4" t="s">
        <v>494</v>
      </c>
    </row>
    <row r="17" spans="1:9">
      <c r="A17" s="4" t="s">
        <v>495</v>
      </c>
      <c r="G17" s="4" t="s">
        <v>496</v>
      </c>
    </row>
    <row r="18" spans="1:9">
      <c r="A18" s="4" t="s">
        <v>497</v>
      </c>
      <c r="G18" s="4" t="s">
        <v>498</v>
      </c>
    </row>
    <row r="19" spans="1:9">
      <c r="A19" s="4" t="s">
        <v>499</v>
      </c>
      <c r="G19" s="10" t="n">
        <v>12.1</v>
      </c>
      <c r="H19" s="11" t="n">
        <v>2.5</v>
      </c>
    </row>
    <row r="20" spans="1:9">
      <c r="A20" s="4" t="s">
        <v>487</v>
      </c>
      <c r="G20" s="11" t="n">
        <v>2.8</v>
      </c>
    </row>
    <row r="21" spans="1:9">
      <c r="A21" s="4" t="s">
        <v>500</v>
      </c>
      <c r="G21" s="11" t="n">
        <v>1.9</v>
      </c>
    </row>
    <row r="22" spans="1:9">
      <c r="A22" s="4" t="s">
        <v>501</v>
      </c>
      <c r="G22" s="11" t="n">
        <v>1.9</v>
      </c>
    </row>
    <row r="23" spans="1:9">
      <c r="A23" s="4" t="s">
        <v>502</v>
      </c>
      <c r="G23" s="11" t="n">
        <v>4.2</v>
      </c>
    </row>
    <row r="24" spans="1:9">
      <c r="A24" s="4" t="s">
        <v>503</v>
      </c>
      <c r="D24" s="10" t="n">
        <v>6.6</v>
      </c>
      <c r="G24" s="10" t="n">
        <v>6.6</v>
      </c>
    </row>
    <row r="25" spans="1:9">
      <c r="A25" s="4" t="s">
        <v>504</v>
      </c>
      <c r="G25" s="4" t="s">
        <v>505</v>
      </c>
    </row>
    <row r="26" spans="1:9">
      <c r="A26" s="4" t="s">
        <v>506</v>
      </c>
    </row>
    <row r="27" spans="1:9">
      <c r="A27" s="3" t="s">
        <v>483</v>
      </c>
    </row>
    <row r="28" spans="1:9">
      <c r="A28" s="4" t="s">
        <v>503</v>
      </c>
      <c r="D28" s="11" t="n">
        <v>16.1</v>
      </c>
      <c r="G28" s="10" t="n">
        <v>16.1</v>
      </c>
    </row>
    <row r="29" spans="1:9">
      <c r="A29" s="4" t="s">
        <v>504</v>
      </c>
      <c r="G29" s="4" t="s">
        <v>507</v>
      </c>
    </row>
    <row r="30" spans="1:9">
      <c r="A30" s="4" t="s">
        <v>43</v>
      </c>
      <c r="D30" s="11" t="n">
        <v>4.4</v>
      </c>
      <c r="G30" s="10" t="n">
        <v>4.4</v>
      </c>
    </row>
    <row r="31" spans="1:9">
      <c r="A31" s="4" t="s">
        <v>508</v>
      </c>
    </row>
    <row r="32" spans="1:9">
      <c r="A32" s="3" t="s">
        <v>483</v>
      </c>
    </row>
    <row r="33" spans="1:9">
      <c r="A33" s="4" t="s">
        <v>486</v>
      </c>
      <c r="D33" s="5" t="n">
        <v>14</v>
      </c>
      <c r="G33" s="5" t="n">
        <v>14</v>
      </c>
    </row>
    <row r="34" spans="1:9">
      <c r="A34" s="4" t="s">
        <v>509</v>
      </c>
    </row>
    <row r="35" spans="1:9">
      <c r="A35" s="3" t="s">
        <v>483</v>
      </c>
    </row>
    <row r="36" spans="1:9">
      <c r="A36" s="4" t="s">
        <v>486</v>
      </c>
      <c r="D36" s="11" t="n">
        <v>2.4</v>
      </c>
      <c r="G36" s="10" t="n">
        <v>6.3</v>
      </c>
    </row>
    <row r="37" spans="1:9">
      <c r="A37" s="4" t="s">
        <v>510</v>
      </c>
    </row>
    <row r="38" spans="1:9">
      <c r="A38" s="3" t="s">
        <v>483</v>
      </c>
    </row>
    <row r="39" spans="1:9">
      <c r="A39" s="4" t="s">
        <v>486</v>
      </c>
      <c r="F39" s="10" t="n">
        <v>1.1</v>
      </c>
      <c r="H39" s="10" t="n">
        <v>4.1</v>
      </c>
    </row>
    <row r="40" spans="1:9">
      <c r="A40" s="4" t="s">
        <v>511</v>
      </c>
    </row>
    <row r="41" spans="1:9">
      <c r="A41" s="3" t="s">
        <v>483</v>
      </c>
    </row>
    <row r="42" spans="1:9">
      <c r="A42" s="4" t="s">
        <v>512</v>
      </c>
      <c r="G42" s="5" t="n">
        <v>2</v>
      </c>
    </row>
    <row r="43" spans="1:9">
      <c r="A43" s="4" t="s">
        <v>484</v>
      </c>
      <c r="D43" s="10" t="n">
        <v>-0.8</v>
      </c>
      <c r="G43" s="10" t="n">
        <v>-0.8</v>
      </c>
    </row>
    <row r="44" spans="1:9">
      <c r="A44" s="4" t="s">
        <v>513</v>
      </c>
    </row>
    <row r="45" spans="1:9">
      <c r="A45" s="3" t="s">
        <v>483</v>
      </c>
    </row>
    <row r="46" spans="1:9">
      <c r="A46" s="4" t="s">
        <v>514</v>
      </c>
      <c r="I46" s="10" t="n">
        <v>6.5</v>
      </c>
    </row>
    <row r="47" spans="1:9">
      <c r="A47" s="4" t="s">
        <v>515</v>
      </c>
    </row>
    <row r="48" spans="1:9">
      <c r="A48" s="3" t="s">
        <v>483</v>
      </c>
    </row>
    <row r="49" spans="1:9">
      <c r="A49" s="4" t="s">
        <v>516</v>
      </c>
      <c r="C49" s="4" t="s">
        <v>517</v>
      </c>
      <c r="D49" s="4" t="s">
        <v>518</v>
      </c>
      <c r="E49" s="4" t="s">
        <v>517</v>
      </c>
    </row>
    <row r="50" spans="1:9">
      <c r="A50" s="4" t="s">
        <v>519</v>
      </c>
    </row>
    <row r="51" spans="1:9">
      <c r="A51" s="3" t="s">
        <v>483</v>
      </c>
    </row>
    <row r="52" spans="1:9">
      <c r="A52" s="4" t="s">
        <v>489</v>
      </c>
      <c r="B52" s="5" t="n">
        <v>63500</v>
      </c>
    </row>
    <row r="53" spans="1:9">
      <c r="A53" s="4" t="s">
        <v>490</v>
      </c>
      <c r="B53" s="9" t="n">
        <v>25.94</v>
      </c>
      <c r="D53" s="9" t="n">
        <v>31.99</v>
      </c>
      <c r="G53" s="9" t="n">
        <v>31.99</v>
      </c>
    </row>
    <row r="54" spans="1:9">
      <c r="A54" s="4" t="s">
        <v>520</v>
      </c>
    </row>
    <row r="55" spans="1:9">
      <c r="A55" s="3" t="s">
        <v>483</v>
      </c>
    </row>
    <row r="56" spans="1:9">
      <c r="A56" s="4" t="s">
        <v>516</v>
      </c>
      <c r="B56" s="4" t="s">
        <v>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1</v>
      </c>
      <c r="D1" s="2" t="s">
        <v>1</v>
      </c>
    </row>
    <row r="2" spans="1:5">
      <c r="B2" s="2" t="s">
        <v>2</v>
      </c>
      <c r="C2" s="2" t="s">
        <v>72</v>
      </c>
      <c r="D2" s="2" t="s">
        <v>2</v>
      </c>
      <c r="E2" s="2" t="s">
        <v>72</v>
      </c>
    </row>
    <row r="3" spans="1:5">
      <c r="A3" s="3" t="s">
        <v>522</v>
      </c>
    </row>
    <row r="4" spans="1:5">
      <c r="A4" s="4" t="s">
        <v>486</v>
      </c>
      <c r="B4" s="7" t="n">
        <v>18</v>
      </c>
      <c r="C4" s="7" t="n">
        <v>4</v>
      </c>
      <c r="D4" s="7" t="n">
        <v>25</v>
      </c>
      <c r="E4" s="7" t="n">
        <v>8</v>
      </c>
    </row>
    <row r="5" spans="1:5">
      <c r="A5" s="4" t="s">
        <v>523</v>
      </c>
      <c r="B5" s="5" t="n">
        <v>12</v>
      </c>
      <c r="C5" s="5" t="n">
        <v>2</v>
      </c>
      <c r="D5" s="5" t="n">
        <v>16</v>
      </c>
      <c r="E5" s="5" t="n">
        <v>5</v>
      </c>
    </row>
    <row r="6" spans="1:5">
      <c r="A6" s="4" t="s">
        <v>77</v>
      </c>
    </row>
    <row r="7" spans="1:5">
      <c r="A7" s="3" t="s">
        <v>522</v>
      </c>
    </row>
    <row r="8" spans="1:5">
      <c r="A8" s="4" t="s">
        <v>486</v>
      </c>
      <c r="B8" s="5" t="n">
        <v>0</v>
      </c>
      <c r="C8" s="5" t="n">
        <v>3</v>
      </c>
      <c r="D8" s="5" t="n">
        <v>0</v>
      </c>
      <c r="E8" s="5" t="n">
        <v>3</v>
      </c>
    </row>
    <row r="9" spans="1:5">
      <c r="A9" s="4" t="s">
        <v>80</v>
      </c>
    </row>
    <row r="10" spans="1:5">
      <c r="A10" s="3" t="s">
        <v>522</v>
      </c>
    </row>
    <row r="11" spans="1:5">
      <c r="A11" s="4" t="s">
        <v>486</v>
      </c>
      <c r="B11" s="7" t="n">
        <v>18</v>
      </c>
      <c r="C11" s="7" t="n">
        <v>1</v>
      </c>
      <c r="D11" s="7" t="n">
        <v>25</v>
      </c>
      <c r="E11"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524</v>
      </c>
      <c r="B1" s="2" t="s">
        <v>1</v>
      </c>
      <c r="C1" s="2" t="s">
        <v>525</v>
      </c>
    </row>
    <row r="2" spans="1:4">
      <c r="B2" s="2" t="s">
        <v>2</v>
      </c>
      <c r="C2" s="2" t="s">
        <v>23</v>
      </c>
      <c r="D2" s="2" t="s">
        <v>2</v>
      </c>
    </row>
    <row r="3" spans="1:4">
      <c r="A3" s="3" t="s">
        <v>526</v>
      </c>
    </row>
    <row r="4" spans="1:4">
      <c r="A4" s="4" t="s">
        <v>527</v>
      </c>
      <c r="B4" s="5" t="n">
        <v>1502547</v>
      </c>
    </row>
    <row r="5" spans="1:4">
      <c r="A5" s="4" t="s">
        <v>528</v>
      </c>
      <c r="B5" s="5" t="n">
        <v>1013118</v>
      </c>
    </row>
    <row r="6" spans="1:4">
      <c r="A6" s="4" t="s">
        <v>529</v>
      </c>
      <c r="B6" s="5" t="n">
        <v>-242195</v>
      </c>
    </row>
    <row r="7" spans="1:4">
      <c r="A7" s="4" t="s">
        <v>530</v>
      </c>
      <c r="B7" s="5" t="n">
        <v>-92606</v>
      </c>
    </row>
    <row r="8" spans="1:4">
      <c r="A8" s="4" t="s">
        <v>531</v>
      </c>
      <c r="B8" s="5" t="n">
        <v>-62558</v>
      </c>
    </row>
    <row r="9" spans="1:4">
      <c r="A9" s="4" t="s">
        <v>532</v>
      </c>
      <c r="B9" s="5" t="n">
        <v>1502547</v>
      </c>
      <c r="C9" s="5" t="n">
        <v>1502547</v>
      </c>
      <c r="D9" s="5" t="n">
        <v>2118306</v>
      </c>
    </row>
    <row r="10" spans="1:4">
      <c r="A10" s="4" t="s">
        <v>533</v>
      </c>
      <c r="D10" s="5" t="n">
        <v>1396204</v>
      </c>
    </row>
    <row r="11" spans="1:4">
      <c r="A11" s="4" t="s">
        <v>534</v>
      </c>
      <c r="D11" s="5" t="n">
        <v>722102</v>
      </c>
    </row>
    <row r="12" spans="1:4">
      <c r="A12" s="3" t="s">
        <v>535</v>
      </c>
    </row>
    <row r="13" spans="1:4">
      <c r="A13" s="4" t="s">
        <v>536</v>
      </c>
      <c r="B13" s="9" t="n">
        <v>23.06</v>
      </c>
    </row>
    <row r="14" spans="1:4">
      <c r="A14" s="4" t="s">
        <v>537</v>
      </c>
      <c r="B14" s="12" t="n">
        <v>24.83</v>
      </c>
    </row>
    <row r="15" spans="1:4">
      <c r="A15" s="4" t="s">
        <v>538</v>
      </c>
      <c r="B15" s="12" t="n">
        <v>18.94</v>
      </c>
    </row>
    <row r="16" spans="1:4">
      <c r="A16" s="4" t="s">
        <v>539</v>
      </c>
      <c r="B16" s="12" t="n">
        <v>24.58</v>
      </c>
    </row>
    <row r="17" spans="1:4">
      <c r="A17" s="4" t="s">
        <v>540</v>
      </c>
      <c r="B17" s="12" t="n">
        <v>27.69</v>
      </c>
    </row>
    <row r="18" spans="1:4">
      <c r="A18" s="4" t="s">
        <v>541</v>
      </c>
      <c r="B18" s="9" t="n">
        <v>24.18</v>
      </c>
      <c r="C18" s="9" t="n">
        <v>23.06</v>
      </c>
    </row>
    <row r="19" spans="1:4">
      <c r="A19" s="4" t="s">
        <v>542</v>
      </c>
      <c r="D19" s="9" t="n">
        <v>25.12</v>
      </c>
    </row>
    <row r="20" spans="1:4">
      <c r="A20" s="4" t="s">
        <v>543</v>
      </c>
      <c r="D20" s="9" t="n">
        <v>22.35</v>
      </c>
    </row>
    <row r="21" spans="1:4">
      <c r="A21" s="3" t="s">
        <v>544</v>
      </c>
    </row>
    <row r="22" spans="1:4">
      <c r="A22" s="4" t="s">
        <v>545</v>
      </c>
      <c r="B22" s="4" t="s">
        <v>546</v>
      </c>
      <c r="C22" s="4" t="s">
        <v>547</v>
      </c>
    </row>
    <row r="23" spans="1:4">
      <c r="A23" s="4" t="s">
        <v>548</v>
      </c>
      <c r="B23" s="4" t="s">
        <v>549</v>
      </c>
    </row>
    <row r="24" spans="1:4">
      <c r="A24" s="4" t="s">
        <v>550</v>
      </c>
      <c r="B24" s="4" t="s">
        <v>551</v>
      </c>
    </row>
    <row r="25" spans="1:4">
      <c r="A25" s="3" t="s">
        <v>552</v>
      </c>
    </row>
    <row r="26" spans="1:4">
      <c r="A26" s="4" t="s">
        <v>553</v>
      </c>
      <c r="C26" s="10" t="n">
        <v>7.6</v>
      </c>
      <c r="D26" s="10" t="n">
        <v>16.2</v>
      </c>
    </row>
    <row r="27" spans="1:4">
      <c r="A27" s="4" t="s">
        <v>554</v>
      </c>
      <c r="D27" s="11" t="n">
        <v>9.4</v>
      </c>
    </row>
    <row r="28" spans="1:4">
      <c r="A28" s="4" t="s">
        <v>555</v>
      </c>
      <c r="D28" s="10" t="n">
        <v>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376557</v>
      </c>
    </row>
    <row r="5" spans="1:2">
      <c r="A5" s="4" t="s">
        <v>560</v>
      </c>
      <c r="B5" s="5" t="n">
        <v>694612</v>
      </c>
    </row>
    <row r="6" spans="1:2">
      <c r="A6" s="4" t="s">
        <v>561</v>
      </c>
      <c r="B6" s="5" t="n">
        <v>-146993</v>
      </c>
    </row>
    <row r="7" spans="1:2">
      <c r="A7" s="4" t="s">
        <v>562</v>
      </c>
      <c r="B7" s="5" t="n">
        <v>-29030</v>
      </c>
    </row>
    <row r="8" spans="1:2">
      <c r="A8" s="4" t="s">
        <v>563</v>
      </c>
      <c r="B8" s="5" t="n">
        <v>895146</v>
      </c>
    </row>
    <row r="9" spans="1:2">
      <c r="A9" s="3" t="s">
        <v>564</v>
      </c>
    </row>
    <row r="10" spans="1:2">
      <c r="A10" s="4" t="s">
        <v>565</v>
      </c>
      <c r="B10" s="9" t="n">
        <v>29.39</v>
      </c>
    </row>
    <row r="11" spans="1:2">
      <c r="A11" s="4" t="s">
        <v>566</v>
      </c>
      <c r="B11" s="12" t="n">
        <v>26.56</v>
      </c>
    </row>
    <row r="12" spans="1:2">
      <c r="A12" s="4" t="s">
        <v>567</v>
      </c>
      <c r="B12" s="12" t="n">
        <v>26.58</v>
      </c>
    </row>
    <row r="13" spans="1:2">
      <c r="A13" s="4" t="s">
        <v>568</v>
      </c>
      <c r="B13" s="12" t="n">
        <v>30.27</v>
      </c>
    </row>
    <row r="14" spans="1:2">
      <c r="A14" s="4" t="s">
        <v>569</v>
      </c>
      <c r="B14" s="9" t="n">
        <v>27.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570</v>
      </c>
      <c r="B1" s="2" t="s">
        <v>571</v>
      </c>
      <c r="C1" s="2" t="s">
        <v>572</v>
      </c>
      <c r="D1" s="2" t="s">
        <v>573</v>
      </c>
      <c r="E1" s="2" t="s">
        <v>574</v>
      </c>
      <c r="F1" s="2" t="s">
        <v>575</v>
      </c>
      <c r="G1" s="2" t="s">
        <v>576</v>
      </c>
      <c r="H1" s="2" t="s">
        <v>303</v>
      </c>
      <c r="I1" s="2" t="s">
        <v>2</v>
      </c>
      <c r="J1" s="2" t="s">
        <v>72</v>
      </c>
      <c r="K1" s="2" t="s">
        <v>2</v>
      </c>
      <c r="L1" s="2" t="s">
        <v>72</v>
      </c>
      <c r="M1" s="2" t="s">
        <v>302</v>
      </c>
    </row>
    <row r="2" spans="1:13">
      <c r="A2" s="3" t="s">
        <v>577</v>
      </c>
    </row>
    <row r="3" spans="1:13">
      <c r="A3" s="4" t="s">
        <v>98</v>
      </c>
      <c r="C3" s="9" t="n">
        <v>0.1</v>
      </c>
      <c r="E3" s="9" t="n">
        <v>0.1</v>
      </c>
      <c r="G3" s="9" t="n">
        <v>0.1</v>
      </c>
      <c r="I3" s="9" t="n">
        <v>0.1</v>
      </c>
      <c r="J3" s="9" t="n">
        <v>0.1</v>
      </c>
      <c r="K3" s="10" t="n">
        <v>0.3</v>
      </c>
      <c r="L3" s="9" t="n">
        <v>0.1</v>
      </c>
    </row>
    <row r="4" spans="1:13">
      <c r="A4" s="4" t="s">
        <v>578</v>
      </c>
      <c r="D4" s="5" t="n">
        <v>163796116</v>
      </c>
      <c r="F4" s="5" t="n">
        <v>163427525</v>
      </c>
    </row>
    <row r="5" spans="1:13">
      <c r="A5" s="4" t="s">
        <v>138</v>
      </c>
      <c r="D5" s="7" t="n">
        <v>16400000</v>
      </c>
      <c r="F5" s="7" t="n">
        <v>16300000</v>
      </c>
    </row>
    <row r="6" spans="1:13">
      <c r="A6" s="4" t="s">
        <v>579</v>
      </c>
      <c r="M6" s="7" t="n">
        <v>400000000</v>
      </c>
    </row>
    <row r="7" spans="1:13">
      <c r="A7" s="4" t="s">
        <v>580</v>
      </c>
      <c r="H7" s="5" t="n">
        <v>300097</v>
      </c>
      <c r="I7" s="5" t="n">
        <v>689222</v>
      </c>
    </row>
    <row r="8" spans="1:13">
      <c r="A8" s="4" t="s">
        <v>581</v>
      </c>
      <c r="H8" s="7" t="n">
        <v>7900000</v>
      </c>
      <c r="I8" s="7" t="n">
        <v>21000000</v>
      </c>
    </row>
    <row r="9" spans="1:13">
      <c r="A9" s="4" t="s">
        <v>582</v>
      </c>
      <c r="H9" s="9" t="n">
        <v>26.45</v>
      </c>
      <c r="I9" s="9" t="n">
        <v>30.56</v>
      </c>
    </row>
    <row r="10" spans="1:13">
      <c r="A10" s="4" t="s">
        <v>583</v>
      </c>
      <c r="I10" s="7" t="n">
        <v>321000000</v>
      </c>
      <c r="K10" s="7" t="n">
        <v>321000000</v>
      </c>
    </row>
    <row r="11" spans="1:13">
      <c r="A11" s="4" t="s">
        <v>584</v>
      </c>
    </row>
    <row r="12" spans="1:13">
      <c r="A12" s="3" t="s">
        <v>577</v>
      </c>
    </row>
    <row r="13" spans="1:13">
      <c r="A13" s="4" t="s">
        <v>578</v>
      </c>
      <c r="B13" s="5" t="n">
        <v>162992385</v>
      </c>
    </row>
    <row r="14" spans="1:13">
      <c r="A14" s="4" t="s">
        <v>138</v>
      </c>
      <c r="B14" s="7" t="n">
        <v>16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1</v>
      </c>
      <c r="D1" s="2" t="s">
        <v>1</v>
      </c>
    </row>
    <row r="2" spans="1:5">
      <c r="B2" s="2" t="s">
        <v>2</v>
      </c>
      <c r="C2" s="2" t="s">
        <v>72</v>
      </c>
      <c r="D2" s="2" t="s">
        <v>2</v>
      </c>
      <c r="E2" s="2" t="s">
        <v>72</v>
      </c>
    </row>
    <row r="3" spans="1:5">
      <c r="A3" s="3" t="s">
        <v>586</v>
      </c>
    </row>
    <row r="4" spans="1:5">
      <c r="A4" s="4" t="s">
        <v>587</v>
      </c>
      <c r="B4" s="7" t="n">
        <v>28</v>
      </c>
      <c r="C4" s="7" t="n">
        <v>50</v>
      </c>
      <c r="D4" s="7" t="n">
        <v>17</v>
      </c>
      <c r="E4" s="7" t="n">
        <v>48</v>
      </c>
    </row>
    <row r="5" spans="1:5">
      <c r="A5" s="3" t="s">
        <v>588</v>
      </c>
    </row>
    <row r="6" spans="1:5">
      <c r="A6" s="4" t="s">
        <v>589</v>
      </c>
      <c r="B6" s="5" t="n">
        <v>-11</v>
      </c>
      <c r="C6" s="5" t="n">
        <v>-18</v>
      </c>
      <c r="D6" s="5" t="n">
        <v>-7</v>
      </c>
      <c r="E6" s="5" t="n">
        <v>-18</v>
      </c>
    </row>
    <row r="7" spans="1:5">
      <c r="A7" s="3" t="s">
        <v>590</v>
      </c>
    </row>
    <row r="8" spans="1:5">
      <c r="A8" s="4" t="s">
        <v>106</v>
      </c>
      <c r="B8" s="5" t="n">
        <v>17</v>
      </c>
      <c r="C8" s="5" t="n">
        <v>32</v>
      </c>
      <c r="D8" s="5" t="n">
        <v>10</v>
      </c>
      <c r="E8" s="5" t="n">
        <v>30</v>
      </c>
    </row>
    <row r="9" spans="1:5">
      <c r="A9" s="4" t="s">
        <v>104</v>
      </c>
    </row>
    <row r="10" spans="1:5">
      <c r="A10" s="3" t="s">
        <v>586</v>
      </c>
    </row>
    <row r="11" spans="1:5">
      <c r="A11" s="4" t="s">
        <v>591</v>
      </c>
      <c r="B11" s="5" t="n">
        <v>1</v>
      </c>
      <c r="C11" s="5" t="n">
        <v>2</v>
      </c>
      <c r="D11" s="5" t="n">
        <v>2</v>
      </c>
      <c r="E11" s="5" t="n">
        <v>2</v>
      </c>
    </row>
    <row r="12" spans="1:5">
      <c r="A12" s="3" t="s">
        <v>588</v>
      </c>
    </row>
    <row r="13" spans="1:5">
      <c r="A13" s="4" t="s">
        <v>592</v>
      </c>
      <c r="B13" s="5" t="n">
        <v>0</v>
      </c>
      <c r="C13" s="5" t="n">
        <v>0</v>
      </c>
      <c r="D13" s="5" t="n">
        <v>-1</v>
      </c>
      <c r="E13" s="5" t="n">
        <v>0</v>
      </c>
    </row>
    <row r="14" spans="1:5">
      <c r="A14" s="3" t="s">
        <v>590</v>
      </c>
    </row>
    <row r="15" spans="1:5">
      <c r="A15" s="4" t="s">
        <v>593</v>
      </c>
      <c r="B15" s="5" t="n">
        <v>1</v>
      </c>
      <c r="C15" s="5" t="n">
        <v>2</v>
      </c>
      <c r="D15" s="5" t="n">
        <v>1</v>
      </c>
      <c r="E15" s="5" t="n">
        <v>2</v>
      </c>
    </row>
    <row r="16" spans="1:5">
      <c r="A16" s="4" t="s">
        <v>594</v>
      </c>
      <c r="D16" s="5" t="n">
        <v>0</v>
      </c>
      <c r="E16" s="5" t="n">
        <v>0</v>
      </c>
    </row>
    <row r="17" spans="1:5">
      <c r="A17" s="4" t="s">
        <v>595</v>
      </c>
    </row>
    <row r="18" spans="1:5">
      <c r="A18" s="3" t="s">
        <v>586</v>
      </c>
    </row>
    <row r="19" spans="1:5">
      <c r="A19" s="4" t="s">
        <v>591</v>
      </c>
      <c r="C19" s="5" t="n">
        <v>50</v>
      </c>
      <c r="E19" s="5" t="n">
        <v>50</v>
      </c>
    </row>
    <row r="20" spans="1:5">
      <c r="A20" s="3" t="s">
        <v>588</v>
      </c>
    </row>
    <row r="21" spans="1:5">
      <c r="A21" s="4" t="s">
        <v>592</v>
      </c>
      <c r="C21" s="5" t="n">
        <v>-19</v>
      </c>
      <c r="E21" s="5" t="n">
        <v>-19</v>
      </c>
    </row>
    <row r="22" spans="1:5">
      <c r="A22" s="3" t="s">
        <v>590</v>
      </c>
    </row>
    <row r="23" spans="1:5">
      <c r="A23" s="4" t="s">
        <v>593</v>
      </c>
      <c r="C23" s="5" t="n">
        <v>31</v>
      </c>
      <c r="E23" s="5" t="n">
        <v>31</v>
      </c>
    </row>
    <row r="24" spans="1:5">
      <c r="A24" s="4" t="s">
        <v>596</v>
      </c>
    </row>
    <row r="25" spans="1:5">
      <c r="A25" s="3" t="s">
        <v>586</v>
      </c>
    </row>
    <row r="26" spans="1:5">
      <c r="A26" s="4" t="s">
        <v>591</v>
      </c>
      <c r="B26" s="5" t="n">
        <v>30</v>
      </c>
      <c r="D26" s="5" t="n">
        <v>25</v>
      </c>
    </row>
    <row r="27" spans="1:5">
      <c r="A27" s="3" t="s">
        <v>588</v>
      </c>
    </row>
    <row r="28" spans="1:5">
      <c r="A28" s="4" t="s">
        <v>592</v>
      </c>
      <c r="B28" s="5" t="n">
        <v>-12</v>
      </c>
      <c r="D28" s="5" t="n">
        <v>-10</v>
      </c>
    </row>
    <row r="29" spans="1:5">
      <c r="A29" s="3" t="s">
        <v>590</v>
      </c>
    </row>
    <row r="30" spans="1:5">
      <c r="A30" s="4" t="s">
        <v>593</v>
      </c>
      <c r="B30" s="5" t="n">
        <v>18</v>
      </c>
      <c r="D30" s="5" t="n">
        <v>15</v>
      </c>
    </row>
    <row r="31" spans="1:5">
      <c r="A31" s="4" t="s">
        <v>594</v>
      </c>
      <c r="D31" s="5" t="n">
        <v>0</v>
      </c>
    </row>
    <row r="32" spans="1:5">
      <c r="A32" s="4" t="s">
        <v>597</v>
      </c>
    </row>
    <row r="33" spans="1:5">
      <c r="A33" s="3" t="s">
        <v>586</v>
      </c>
    </row>
    <row r="34" spans="1:5">
      <c r="A34" s="4" t="s">
        <v>598</v>
      </c>
      <c r="B34" s="5" t="n">
        <v>-3</v>
      </c>
      <c r="C34" s="5" t="n">
        <v>-2</v>
      </c>
      <c r="D34" s="5" t="n">
        <v>-10</v>
      </c>
      <c r="E34" s="5" t="n">
        <v>-4</v>
      </c>
    </row>
    <row r="35" spans="1:5">
      <c r="A35" s="3" t="s">
        <v>588</v>
      </c>
    </row>
    <row r="36" spans="1:5">
      <c r="A36" s="4" t="s">
        <v>599</v>
      </c>
      <c r="B36" s="5" t="n">
        <v>1</v>
      </c>
      <c r="C36" s="5" t="n">
        <v>1</v>
      </c>
      <c r="D36" s="5" t="n">
        <v>4</v>
      </c>
      <c r="E36" s="5" t="n">
        <v>1</v>
      </c>
    </row>
    <row r="37" spans="1:5">
      <c r="A37" s="3" t="s">
        <v>590</v>
      </c>
    </row>
    <row r="38" spans="1:5">
      <c r="A38" s="4" t="s">
        <v>594</v>
      </c>
      <c r="B38" s="7" t="n">
        <v>-2</v>
      </c>
      <c r="C38" s="7" t="n">
        <v>-1</v>
      </c>
      <c r="D38" s="7" t="n">
        <v>-6</v>
      </c>
      <c r="E38"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1</v>
      </c>
      <c r="D1" s="2" t="s">
        <v>1</v>
      </c>
    </row>
    <row r="2" spans="1:5">
      <c r="B2" s="2" t="s">
        <v>2</v>
      </c>
      <c r="C2" s="2" t="s">
        <v>72</v>
      </c>
      <c r="D2" s="2" t="s">
        <v>2</v>
      </c>
      <c r="E2" s="2" t="s">
        <v>72</v>
      </c>
    </row>
    <row r="3" spans="1:5">
      <c r="A3" s="3" t="s">
        <v>601</v>
      </c>
    </row>
    <row r="4" spans="1:5">
      <c r="A4" s="4" t="s">
        <v>602</v>
      </c>
      <c r="D4" s="7" t="n">
        <v>90</v>
      </c>
    </row>
    <row r="5" spans="1:5">
      <c r="A5" s="4" t="s">
        <v>603</v>
      </c>
      <c r="B5" s="7" t="n">
        <v>330</v>
      </c>
      <c r="D5" s="5" t="n">
        <v>330</v>
      </c>
    </row>
    <row r="6" spans="1:5">
      <c r="A6" s="4" t="s">
        <v>604</v>
      </c>
    </row>
    <row r="7" spans="1:5">
      <c r="A7" s="3" t="s">
        <v>601</v>
      </c>
    </row>
    <row r="8" spans="1:5">
      <c r="A8" s="4" t="s">
        <v>602</v>
      </c>
      <c r="D8" s="5" t="n">
        <v>0</v>
      </c>
      <c r="E8" s="7" t="n">
        <v>-2</v>
      </c>
    </row>
    <row r="9" spans="1:5">
      <c r="A9" s="4" t="s">
        <v>106</v>
      </c>
      <c r="B9" s="5" t="n">
        <v>1</v>
      </c>
      <c r="C9" s="7" t="n">
        <v>2</v>
      </c>
      <c r="D9" s="5" t="n">
        <v>1</v>
      </c>
      <c r="E9" s="5" t="n">
        <v>2</v>
      </c>
    </row>
    <row r="10" spans="1:5">
      <c r="A10" s="4" t="s">
        <v>605</v>
      </c>
      <c r="D10" s="5" t="n">
        <v>0</v>
      </c>
      <c r="E10" s="5" t="n">
        <v>0</v>
      </c>
    </row>
    <row r="11" spans="1:5">
      <c r="A11" s="4" t="s">
        <v>606</v>
      </c>
      <c r="E11" s="5" t="n">
        <v>0</v>
      </c>
    </row>
    <row r="12" spans="1:5">
      <c r="A12" s="4" t="s">
        <v>603</v>
      </c>
      <c r="B12" s="5" t="n">
        <v>1</v>
      </c>
      <c r="C12" s="5" t="n">
        <v>0</v>
      </c>
      <c r="D12" s="5" t="n">
        <v>1</v>
      </c>
      <c r="E12" s="5" t="n">
        <v>0</v>
      </c>
    </row>
    <row r="13" spans="1:5">
      <c r="A13" s="4" t="s">
        <v>607</v>
      </c>
    </row>
    <row r="14" spans="1:5">
      <c r="A14" s="3" t="s">
        <v>601</v>
      </c>
    </row>
    <row r="15" spans="1:5">
      <c r="A15" s="4" t="s">
        <v>602</v>
      </c>
      <c r="D15" s="5" t="n">
        <v>-7</v>
      </c>
    </row>
    <row r="16" spans="1:5">
      <c r="A16" s="4" t="s">
        <v>106</v>
      </c>
      <c r="B16" s="5" t="n">
        <v>18</v>
      </c>
      <c r="D16" s="5" t="n">
        <v>15</v>
      </c>
    </row>
    <row r="17" spans="1:5">
      <c r="A17" s="4" t="s">
        <v>605</v>
      </c>
      <c r="D17" s="5" t="n">
        <v>0</v>
      </c>
    </row>
    <row r="18" spans="1:5">
      <c r="A18" s="4" t="s">
        <v>603</v>
      </c>
      <c r="B18" s="5" t="n">
        <v>8</v>
      </c>
      <c r="D18" s="5" t="n">
        <v>8</v>
      </c>
    </row>
    <row r="19" spans="1:5">
      <c r="A19" s="4" t="s">
        <v>182</v>
      </c>
    </row>
    <row r="20" spans="1:5">
      <c r="A20" s="3" t="s">
        <v>601</v>
      </c>
    </row>
    <row r="21" spans="1:5">
      <c r="A21" s="4" t="s">
        <v>602</v>
      </c>
      <c r="D21" s="5" t="n">
        <v>28</v>
      </c>
      <c r="E21" s="5" t="n">
        <v>2</v>
      </c>
    </row>
    <row r="22" spans="1:5">
      <c r="A22" s="4" t="s">
        <v>106</v>
      </c>
      <c r="D22" s="5" t="n">
        <v>0</v>
      </c>
      <c r="E22" s="5" t="n">
        <v>0</v>
      </c>
    </row>
    <row r="23" spans="1:5">
      <c r="A23" s="4" t="s">
        <v>605</v>
      </c>
      <c r="D23" s="5" t="n">
        <v>-6</v>
      </c>
      <c r="E23" s="5" t="n">
        <v>-3</v>
      </c>
    </row>
    <row r="24" spans="1:5">
      <c r="A24" s="4" t="s">
        <v>606</v>
      </c>
      <c r="E24" s="5" t="n">
        <v>31</v>
      </c>
    </row>
    <row r="25" spans="1:5">
      <c r="A25" s="4" t="s">
        <v>603</v>
      </c>
      <c r="B25" s="5" t="n">
        <v>22</v>
      </c>
      <c r="C25" s="5" t="n">
        <v>30</v>
      </c>
      <c r="D25" s="5" t="n">
        <v>22</v>
      </c>
      <c r="E25" s="5" t="n">
        <v>30</v>
      </c>
    </row>
    <row r="26" spans="1:5">
      <c r="A26" s="4" t="s">
        <v>608</v>
      </c>
    </row>
    <row r="27" spans="1:5">
      <c r="A27" s="3" t="s">
        <v>601</v>
      </c>
    </row>
    <row r="28" spans="1:5">
      <c r="A28" s="4" t="s">
        <v>602</v>
      </c>
      <c r="D28" s="5" t="n">
        <v>21</v>
      </c>
      <c r="E28" s="5" t="n">
        <v>0</v>
      </c>
    </row>
    <row r="29" spans="1:5">
      <c r="A29" s="4" t="s">
        <v>106</v>
      </c>
      <c r="D29" s="5" t="n">
        <v>16</v>
      </c>
      <c r="E29" s="5" t="n">
        <v>2</v>
      </c>
    </row>
    <row r="30" spans="1:5">
      <c r="A30" s="4" t="s">
        <v>605</v>
      </c>
      <c r="D30" s="5" t="n">
        <v>-6</v>
      </c>
      <c r="E30" s="5" t="n">
        <v>-3</v>
      </c>
    </row>
    <row r="31" spans="1:5">
      <c r="A31" s="4" t="s">
        <v>606</v>
      </c>
      <c r="E31" s="5" t="n">
        <v>31</v>
      </c>
    </row>
    <row r="32" spans="1:5">
      <c r="A32" s="4" t="s">
        <v>603</v>
      </c>
      <c r="B32" s="7" t="n">
        <v>31</v>
      </c>
      <c r="C32" s="7" t="n">
        <v>30</v>
      </c>
      <c r="D32" s="7" t="n">
        <v>31</v>
      </c>
      <c r="E32" s="7" t="n">
        <v>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609</v>
      </c>
      <c r="B1" s="2" t="s">
        <v>71</v>
      </c>
      <c r="D1" s="2" t="s">
        <v>1</v>
      </c>
    </row>
    <row r="2" spans="1:7">
      <c r="B2" s="2" t="s">
        <v>2</v>
      </c>
      <c r="C2" s="2" t="s">
        <v>72</v>
      </c>
      <c r="D2" s="2" t="s">
        <v>2</v>
      </c>
      <c r="E2" s="2" t="s">
        <v>72</v>
      </c>
      <c r="F2" s="2" t="s">
        <v>23</v>
      </c>
      <c r="G2" s="2" t="s">
        <v>610</v>
      </c>
    </row>
    <row r="3" spans="1:7">
      <c r="A3" s="3" t="s">
        <v>611</v>
      </c>
    </row>
    <row r="4" spans="1:7">
      <c r="A4" s="4" t="s">
        <v>36</v>
      </c>
      <c r="B4" s="7" t="n">
        <v>4886</v>
      </c>
      <c r="C4" s="7" t="n">
        <v>4937</v>
      </c>
      <c r="D4" s="7" t="n">
        <v>4886</v>
      </c>
      <c r="E4" s="7" t="n">
        <v>4937</v>
      </c>
      <c r="F4" s="7" t="n">
        <v>4846</v>
      </c>
    </row>
    <row r="5" spans="1:7">
      <c r="A5" s="4" t="s">
        <v>612</v>
      </c>
      <c r="B5" s="5" t="n">
        <v>1222</v>
      </c>
      <c r="C5" s="5" t="n">
        <v>1032</v>
      </c>
      <c r="D5" s="5" t="n">
        <v>3739</v>
      </c>
      <c r="E5" s="5" t="n">
        <v>2960</v>
      </c>
    </row>
    <row r="6" spans="1:7">
      <c r="A6" s="4" t="s">
        <v>613</v>
      </c>
      <c r="B6" s="5" t="n">
        <v>151</v>
      </c>
      <c r="C6" s="5" t="n">
        <v>131</v>
      </c>
      <c r="D6" s="5" t="n">
        <v>491</v>
      </c>
      <c r="E6" s="5" t="n">
        <v>403</v>
      </c>
    </row>
    <row r="7" spans="1:7">
      <c r="A7" s="4" t="s">
        <v>614</v>
      </c>
      <c r="B7" s="5" t="n">
        <v>61</v>
      </c>
      <c r="C7" s="5" t="n">
        <v>45</v>
      </c>
      <c r="D7" s="5" t="n">
        <v>189</v>
      </c>
      <c r="E7" s="5" t="n">
        <v>113</v>
      </c>
    </row>
    <row r="8" spans="1:7">
      <c r="A8" s="4" t="s">
        <v>615</v>
      </c>
      <c r="B8" s="5" t="n">
        <v>162</v>
      </c>
      <c r="C8" s="5" t="n">
        <v>205</v>
      </c>
      <c r="D8" s="5" t="n">
        <v>162</v>
      </c>
      <c r="E8" s="5" t="n">
        <v>205</v>
      </c>
      <c r="F8" s="5" t="n">
        <v>130</v>
      </c>
      <c r="G8" s="7" t="n">
        <v>5</v>
      </c>
    </row>
    <row r="9" spans="1:7">
      <c r="A9" s="4" t="s">
        <v>616</v>
      </c>
      <c r="B9" s="5" t="n">
        <v>586</v>
      </c>
      <c r="D9" s="5" t="n">
        <v>586</v>
      </c>
      <c r="F9" s="5" t="n">
        <v>530</v>
      </c>
    </row>
    <row r="10" spans="1:7">
      <c r="A10" s="4" t="s">
        <v>617</v>
      </c>
      <c r="B10" s="5" t="n">
        <v>86</v>
      </c>
      <c r="D10" s="5" t="n">
        <v>86</v>
      </c>
      <c r="F10" s="7" t="n">
        <v>69</v>
      </c>
    </row>
    <row r="11" spans="1:7">
      <c r="A11" s="4" t="s">
        <v>618</v>
      </c>
    </row>
    <row r="12" spans="1:7">
      <c r="A12" s="3" t="s">
        <v>611</v>
      </c>
    </row>
    <row r="13" spans="1:7">
      <c r="A13" s="4" t="s">
        <v>36</v>
      </c>
      <c r="B13" s="5" t="n">
        <v>4564</v>
      </c>
      <c r="C13" s="5" t="n">
        <v>3227</v>
      </c>
      <c r="D13" s="5" t="n">
        <v>4564</v>
      </c>
      <c r="E13" s="5" t="n">
        <v>3227</v>
      </c>
    </row>
    <row r="14" spans="1:7">
      <c r="A14" s="4" t="s">
        <v>612</v>
      </c>
      <c r="B14" s="5" t="n">
        <v>1222</v>
      </c>
      <c r="C14" s="5" t="n">
        <v>1032</v>
      </c>
      <c r="D14" s="5" t="n">
        <v>3739</v>
      </c>
      <c r="E14" s="5" t="n">
        <v>2960</v>
      </c>
    </row>
    <row r="15" spans="1:7">
      <c r="A15" s="4" t="s">
        <v>613</v>
      </c>
      <c r="B15" s="5" t="n">
        <v>151</v>
      </c>
      <c r="C15" s="5" t="n">
        <v>131</v>
      </c>
      <c r="D15" s="5" t="n">
        <v>491</v>
      </c>
      <c r="E15" s="5" t="n">
        <v>403</v>
      </c>
    </row>
    <row r="16" spans="1:7">
      <c r="A16" s="4" t="s">
        <v>614</v>
      </c>
      <c r="B16" s="5" t="n">
        <v>61</v>
      </c>
      <c r="C16" s="5" t="n">
        <v>45</v>
      </c>
      <c r="D16" s="5" t="n">
        <v>189</v>
      </c>
      <c r="E16" s="5" t="n">
        <v>113</v>
      </c>
    </row>
    <row r="17" spans="1:7">
      <c r="A17" s="4" t="s">
        <v>619</v>
      </c>
    </row>
    <row r="18" spans="1:7">
      <c r="A18" s="3" t="s">
        <v>611</v>
      </c>
    </row>
    <row r="19" spans="1:7">
      <c r="A19" s="4" t="s">
        <v>36</v>
      </c>
      <c r="B19" s="5" t="n">
        <v>1970</v>
      </c>
      <c r="C19" s="5" t="n">
        <v>1543</v>
      </c>
      <c r="D19" s="5" t="n">
        <v>1970</v>
      </c>
      <c r="E19" s="5" t="n">
        <v>1543</v>
      </c>
    </row>
    <row r="20" spans="1:7">
      <c r="A20" s="4" t="s">
        <v>612</v>
      </c>
      <c r="B20" s="5" t="n">
        <v>556</v>
      </c>
      <c r="C20" s="5" t="n">
        <v>483</v>
      </c>
      <c r="D20" s="5" t="n">
        <v>1699</v>
      </c>
      <c r="E20" s="5" t="n">
        <v>1489</v>
      </c>
    </row>
    <row r="21" spans="1:7">
      <c r="A21" s="4" t="s">
        <v>613</v>
      </c>
      <c r="B21" s="5" t="n">
        <v>47</v>
      </c>
      <c r="C21" s="5" t="n">
        <v>62</v>
      </c>
      <c r="D21" s="5" t="n">
        <v>181</v>
      </c>
      <c r="E21" s="5" t="n">
        <v>196</v>
      </c>
    </row>
    <row r="22" spans="1:7">
      <c r="A22" s="4" t="s">
        <v>614</v>
      </c>
      <c r="B22" s="5" t="n">
        <v>35</v>
      </c>
      <c r="C22" s="5" t="n">
        <v>26</v>
      </c>
      <c r="D22" s="5" t="n">
        <v>103</v>
      </c>
      <c r="E22" s="5" t="n">
        <v>72</v>
      </c>
    </row>
    <row r="23" spans="1:7">
      <c r="A23" s="4" t="s">
        <v>620</v>
      </c>
    </row>
    <row r="24" spans="1:7">
      <c r="A24" s="3" t="s">
        <v>611</v>
      </c>
    </row>
    <row r="25" spans="1:7">
      <c r="A25" s="4" t="s">
        <v>36</v>
      </c>
      <c r="B25" s="5" t="n">
        <v>2594</v>
      </c>
      <c r="C25" s="5" t="n">
        <v>1684</v>
      </c>
      <c r="D25" s="5" t="n">
        <v>2594</v>
      </c>
      <c r="E25" s="5" t="n">
        <v>1684</v>
      </c>
    </row>
    <row r="26" spans="1:7">
      <c r="A26" s="4" t="s">
        <v>612</v>
      </c>
      <c r="B26" s="5" t="n">
        <v>666</v>
      </c>
      <c r="C26" s="5" t="n">
        <v>549</v>
      </c>
      <c r="D26" s="5" t="n">
        <v>2040</v>
      </c>
      <c r="E26" s="5" t="n">
        <v>1471</v>
      </c>
    </row>
    <row r="27" spans="1:7">
      <c r="A27" s="4" t="s">
        <v>613</v>
      </c>
      <c r="B27" s="5" t="n">
        <v>104</v>
      </c>
      <c r="C27" s="5" t="n">
        <v>69</v>
      </c>
      <c r="D27" s="5" t="n">
        <v>310</v>
      </c>
      <c r="E27" s="5" t="n">
        <v>207</v>
      </c>
    </row>
    <row r="28" spans="1:7">
      <c r="A28" s="4" t="s">
        <v>614</v>
      </c>
      <c r="B28" s="5" t="n">
        <v>26</v>
      </c>
      <c r="C28" s="5" t="n">
        <v>19</v>
      </c>
      <c r="D28" s="5" t="n">
        <v>86</v>
      </c>
      <c r="E28" s="5" t="n">
        <v>41</v>
      </c>
    </row>
    <row r="29" spans="1:7">
      <c r="A29" s="4" t="s">
        <v>621</v>
      </c>
    </row>
    <row r="30" spans="1:7">
      <c r="A30" s="3" t="s">
        <v>611</v>
      </c>
    </row>
    <row r="31" spans="1:7">
      <c r="A31" s="4" t="s">
        <v>36</v>
      </c>
      <c r="B31" s="5" t="n">
        <v>322</v>
      </c>
      <c r="C31" s="5" t="n">
        <v>1710</v>
      </c>
      <c r="D31" s="5" t="n">
        <v>322</v>
      </c>
      <c r="E31" s="5" t="n">
        <v>1710</v>
      </c>
    </row>
    <row r="32" spans="1:7">
      <c r="A32" s="4" t="s">
        <v>612</v>
      </c>
      <c r="B32" s="5" t="n">
        <v>0</v>
      </c>
      <c r="C32" s="5" t="n">
        <v>0</v>
      </c>
      <c r="D32" s="5" t="n">
        <v>0</v>
      </c>
      <c r="E32" s="5" t="n">
        <v>0</v>
      </c>
    </row>
    <row r="33" spans="1:7">
      <c r="A33" s="4" t="s">
        <v>613</v>
      </c>
      <c r="B33" s="5" t="n">
        <v>0</v>
      </c>
      <c r="C33" s="5" t="n">
        <v>0</v>
      </c>
      <c r="D33" s="5" t="n">
        <v>0</v>
      </c>
      <c r="E33" s="5" t="n">
        <v>0</v>
      </c>
    </row>
    <row r="34" spans="1:7">
      <c r="A34" s="4" t="s">
        <v>614</v>
      </c>
      <c r="B34" s="5" t="n">
        <v>0</v>
      </c>
      <c r="C34" s="7" t="n">
        <v>0</v>
      </c>
      <c r="D34" s="5" t="n">
        <v>0</v>
      </c>
      <c r="E34" s="7" t="n">
        <v>0</v>
      </c>
    </row>
    <row r="35" spans="1:7">
      <c r="A35" s="4" t="s">
        <v>615</v>
      </c>
      <c r="B35" s="5" t="n">
        <v>139</v>
      </c>
      <c r="D35" s="5" t="n">
        <v>139</v>
      </c>
    </row>
    <row r="36" spans="1:7">
      <c r="A36" s="4" t="s">
        <v>622</v>
      </c>
      <c r="B36" s="5" t="n">
        <v>50</v>
      </c>
      <c r="D36" s="5" t="n">
        <v>50</v>
      </c>
    </row>
    <row r="37" spans="1:7">
      <c r="A37" s="4" t="s">
        <v>616</v>
      </c>
      <c r="B37" s="5" t="n">
        <v>82</v>
      </c>
      <c r="D37" s="5" t="n">
        <v>82</v>
      </c>
    </row>
    <row r="38" spans="1:7">
      <c r="A38" s="4" t="s">
        <v>623</v>
      </c>
      <c r="B38" s="5" t="n">
        <v>29</v>
      </c>
      <c r="D38" s="5" t="n">
        <v>29</v>
      </c>
    </row>
    <row r="39" spans="1:7">
      <c r="A39" s="4" t="s">
        <v>617</v>
      </c>
      <c r="B39" s="7" t="n">
        <v>22</v>
      </c>
      <c r="D39" s="7"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1</v>
      </c>
      <c r="D1" s="2" t="s">
        <v>1</v>
      </c>
    </row>
    <row r="2" spans="1:5">
      <c r="B2" s="2" t="s">
        <v>2</v>
      </c>
      <c r="C2" s="2" t="s">
        <v>72</v>
      </c>
      <c r="D2" s="2" t="s">
        <v>2</v>
      </c>
      <c r="E2" s="2" t="s">
        <v>72</v>
      </c>
    </row>
    <row r="3" spans="1:5">
      <c r="A3" s="3" t="s">
        <v>192</v>
      </c>
    </row>
    <row r="4" spans="1:5">
      <c r="A4" s="4" t="s">
        <v>86</v>
      </c>
      <c r="B4" s="7" t="n">
        <v>204</v>
      </c>
      <c r="C4" s="7" t="n">
        <v>58</v>
      </c>
      <c r="D4" s="7" t="n">
        <v>434</v>
      </c>
      <c r="E4" s="7" t="n">
        <v>256</v>
      </c>
    </row>
    <row r="5" spans="1:5">
      <c r="A5" s="4" t="s">
        <v>625</v>
      </c>
      <c r="B5" s="5" t="n">
        <v>-114</v>
      </c>
      <c r="C5" s="5" t="n">
        <v>0</v>
      </c>
      <c r="D5" s="5" t="n">
        <v>-114</v>
      </c>
      <c r="E5" s="5" t="n">
        <v>0</v>
      </c>
    </row>
    <row r="6" spans="1:5">
      <c r="A6" s="4" t="s">
        <v>626</v>
      </c>
      <c r="B6" s="5" t="n">
        <v>19</v>
      </c>
      <c r="C6" s="5" t="n">
        <v>11</v>
      </c>
      <c r="D6" s="5" t="n">
        <v>55</v>
      </c>
      <c r="E6" s="5" t="n">
        <v>40</v>
      </c>
    </row>
    <row r="7" spans="1:5">
      <c r="A7" s="4" t="s">
        <v>81</v>
      </c>
      <c r="B7" s="5" t="n">
        <v>5</v>
      </c>
      <c r="C7" s="5" t="n">
        <v>44</v>
      </c>
      <c r="D7" s="5" t="n">
        <v>18</v>
      </c>
      <c r="E7" s="5" t="n">
        <v>100</v>
      </c>
    </row>
    <row r="8" spans="1:5">
      <c r="A8" s="4" t="s">
        <v>83</v>
      </c>
      <c r="B8" s="5" t="n">
        <v>36</v>
      </c>
      <c r="C8" s="5" t="n">
        <v>14</v>
      </c>
      <c r="D8" s="5" t="n">
        <v>95</v>
      </c>
      <c r="E8" s="5" t="n">
        <v>24</v>
      </c>
    </row>
    <row r="9" spans="1:5">
      <c r="A9" s="4" t="s">
        <v>84</v>
      </c>
      <c r="B9" s="5" t="n">
        <v>1</v>
      </c>
      <c r="C9" s="5" t="n">
        <v>4</v>
      </c>
      <c r="D9" s="5" t="n">
        <v>3</v>
      </c>
      <c r="E9" s="5" t="n">
        <v>-17</v>
      </c>
    </row>
    <row r="10" spans="1:5">
      <c r="A10" s="4" t="s">
        <v>613</v>
      </c>
      <c r="B10" s="7" t="n">
        <v>151</v>
      </c>
      <c r="C10" s="7" t="n">
        <v>131</v>
      </c>
      <c r="D10" s="7" t="n">
        <v>491</v>
      </c>
      <c r="E10" s="7" t="n">
        <v>4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7</v>
      </c>
      <c r="B1" s="2" t="s">
        <v>1</v>
      </c>
    </row>
    <row r="2" spans="1:3">
      <c r="B2" s="2" t="s">
        <v>2</v>
      </c>
      <c r="C2" s="2" t="s">
        <v>72</v>
      </c>
    </row>
    <row r="3" spans="1:3">
      <c r="A3" s="3" t="s">
        <v>628</v>
      </c>
    </row>
    <row r="4" spans="1:3">
      <c r="A4" s="4" t="s">
        <v>629</v>
      </c>
      <c r="B4" s="7" t="n">
        <v>61</v>
      </c>
      <c r="C4" s="7" t="n">
        <v>85</v>
      </c>
    </row>
    <row r="5" spans="1:3">
      <c r="A5" s="4" t="s">
        <v>630</v>
      </c>
      <c r="B5" s="5" t="n">
        <v>79</v>
      </c>
      <c r="C5" s="5" t="n">
        <v>23</v>
      </c>
    </row>
    <row r="6" spans="1:3">
      <c r="A6" s="4" t="s">
        <v>631</v>
      </c>
      <c r="B6" s="5" t="n">
        <v>10</v>
      </c>
      <c r="C6" s="5" t="n">
        <v>14</v>
      </c>
    </row>
    <row r="7" spans="1:3">
      <c r="A7" s="4" t="s">
        <v>632</v>
      </c>
      <c r="B7" s="5" t="n">
        <v>85</v>
      </c>
      <c r="C7" s="5" t="n">
        <v>1</v>
      </c>
    </row>
    <row r="8" spans="1:3">
      <c r="A8" s="4" t="s">
        <v>633</v>
      </c>
      <c r="B8" s="5" t="n">
        <v>32</v>
      </c>
      <c r="C8" s="5" t="n">
        <v>0</v>
      </c>
    </row>
    <row r="9" spans="1:3">
      <c r="A9" s="4" t="s">
        <v>634</v>
      </c>
      <c r="B9" s="5" t="n">
        <v>55</v>
      </c>
      <c r="C9" s="5" t="n">
        <v>210</v>
      </c>
    </row>
    <row r="10" spans="1:3">
      <c r="A10" s="4" t="s">
        <v>635</v>
      </c>
      <c r="B10" s="5" t="n">
        <v>0</v>
      </c>
      <c r="C10" s="5" t="n">
        <v>-475</v>
      </c>
    </row>
    <row r="11" spans="1:3">
      <c r="A11" s="4" t="s">
        <v>636</v>
      </c>
      <c r="B11" s="5" t="n">
        <v>0</v>
      </c>
      <c r="C11" s="5" t="n">
        <v>-11</v>
      </c>
    </row>
    <row r="12" spans="1:3">
      <c r="A12" s="4" t="s">
        <v>637</v>
      </c>
      <c r="B12" s="5" t="n">
        <v>0</v>
      </c>
      <c r="C12" s="5" t="n">
        <v>-768</v>
      </c>
    </row>
    <row r="13" spans="1:3">
      <c r="A13" s="4" t="s">
        <v>638</v>
      </c>
      <c r="B13" s="7" t="n">
        <v>0</v>
      </c>
      <c r="C13" s="7" t="n">
        <v>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263</v>
      </c>
    </row>
    <row r="2" spans="1:2">
      <c r="A2" s="3" t="s">
        <v>640</v>
      </c>
    </row>
    <row r="3" spans="1:2">
      <c r="A3" s="4" t="s">
        <v>641</v>
      </c>
      <c r="B3" s="7" t="n">
        <v>35</v>
      </c>
    </row>
    <row r="4" spans="1:2">
      <c r="A4" s="13" t="n">
        <v>2018</v>
      </c>
      <c r="B4" s="5" t="n">
        <v>42</v>
      </c>
    </row>
    <row r="5" spans="1:2">
      <c r="A5" s="4" t="s">
        <v>642</v>
      </c>
      <c r="B5" s="5" t="n">
        <v>36</v>
      </c>
    </row>
    <row r="6" spans="1:2">
      <c r="A6" s="4" t="s">
        <v>643</v>
      </c>
      <c r="B6" s="5" t="n">
        <v>113</v>
      </c>
    </row>
    <row r="7" spans="1:2">
      <c r="A7" s="4" t="s">
        <v>644</v>
      </c>
    </row>
    <row r="8" spans="1:2">
      <c r="A8" s="3" t="s">
        <v>640</v>
      </c>
    </row>
    <row r="9" spans="1:2">
      <c r="A9" s="4" t="s">
        <v>641</v>
      </c>
      <c r="B9" s="5" t="n">
        <v>3</v>
      </c>
    </row>
    <row r="10" spans="1:2">
      <c r="A10" s="13" t="n">
        <v>2018</v>
      </c>
      <c r="B10" s="5" t="n">
        <v>17</v>
      </c>
    </row>
    <row r="11" spans="1:2">
      <c r="A11" s="4" t="s">
        <v>642</v>
      </c>
      <c r="B11" s="5" t="n">
        <v>36</v>
      </c>
    </row>
    <row r="12" spans="1:2">
      <c r="A12" s="4" t="s">
        <v>643</v>
      </c>
      <c r="B12" s="5" t="n">
        <v>56</v>
      </c>
    </row>
    <row r="13" spans="1:2">
      <c r="A13" s="4" t="s">
        <v>645</v>
      </c>
    </row>
    <row r="14" spans="1:2">
      <c r="A14" s="3" t="s">
        <v>640</v>
      </c>
    </row>
    <row r="15" spans="1:2">
      <c r="A15" s="4" t="s">
        <v>641</v>
      </c>
      <c r="B15" s="5" t="n">
        <v>32</v>
      </c>
    </row>
    <row r="16" spans="1:2">
      <c r="A16" s="13" t="n">
        <v>2018</v>
      </c>
      <c r="B16" s="5" t="n">
        <v>13</v>
      </c>
    </row>
    <row r="17" spans="1:2">
      <c r="A17" s="4" t="s">
        <v>642</v>
      </c>
      <c r="B17" s="5" t="n">
        <v>0</v>
      </c>
    </row>
    <row r="18" spans="1:2">
      <c r="A18" s="4" t="s">
        <v>643</v>
      </c>
      <c r="B18" s="5" t="n">
        <v>45</v>
      </c>
    </row>
    <row r="19" spans="1:2">
      <c r="A19" s="4" t="s">
        <v>646</v>
      </c>
    </row>
    <row r="20" spans="1:2">
      <c r="A20" s="3" t="s">
        <v>640</v>
      </c>
    </row>
    <row r="21" spans="1:2">
      <c r="A21" s="4" t="s">
        <v>641</v>
      </c>
      <c r="B21" s="5" t="n">
        <v>0</v>
      </c>
    </row>
    <row r="22" spans="1:2">
      <c r="A22" s="13" t="n">
        <v>2018</v>
      </c>
      <c r="B22" s="5" t="n">
        <v>12</v>
      </c>
    </row>
    <row r="23" spans="1:2">
      <c r="A23" s="4" t="s">
        <v>642</v>
      </c>
      <c r="B23" s="5" t="n">
        <v>0</v>
      </c>
    </row>
    <row r="24" spans="1:2">
      <c r="A24" s="4" t="s">
        <v>643</v>
      </c>
      <c r="B24" s="7"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4"/>
    <col customWidth="1" max="6" min="6" width="21"/>
    <col customWidth="1" max="7" min="7" width="21"/>
    <col customWidth="1" max="8" min="8" width="21"/>
    <col customWidth="1" max="9" min="9" width="23"/>
    <col customWidth="1" max="10" min="10" width="23"/>
    <col customWidth="1" max="11" min="11" width="34"/>
    <col customWidth="1" max="12" min="12" width="21"/>
  </cols>
  <sheetData>
    <row r="1" spans="1:12">
      <c r="A1" s="1" t="s">
        <v>647</v>
      </c>
      <c r="B1" s="2" t="s">
        <v>648</v>
      </c>
      <c r="C1" s="2" t="s">
        <v>649</v>
      </c>
      <c r="D1" s="2" t="s">
        <v>650</v>
      </c>
      <c r="E1" s="2" t="s">
        <v>651</v>
      </c>
      <c r="F1" s="2" t="s">
        <v>652</v>
      </c>
      <c r="G1" s="2" t="s">
        <v>653</v>
      </c>
      <c r="H1" s="2" t="s">
        <v>654</v>
      </c>
      <c r="I1" s="2" t="s">
        <v>655</v>
      </c>
      <c r="J1" s="2" t="s">
        <v>656</v>
      </c>
      <c r="K1" s="2" t="s">
        <v>657</v>
      </c>
      <c r="L1" s="2" t="s">
        <v>658</v>
      </c>
    </row>
    <row r="2" spans="1:12">
      <c r="A2" s="3" t="s">
        <v>640</v>
      </c>
    </row>
    <row r="3" spans="1:12">
      <c r="A3" s="4" t="s">
        <v>659</v>
      </c>
      <c r="G3" s="10" t="n">
        <v>24.7</v>
      </c>
    </row>
    <row r="4" spans="1:12">
      <c r="A4" s="4" t="s">
        <v>660</v>
      </c>
    </row>
    <row r="5" spans="1:12">
      <c r="A5" s="3" t="s">
        <v>640</v>
      </c>
    </row>
    <row r="6" spans="1:12">
      <c r="A6" s="4" t="s">
        <v>661</v>
      </c>
      <c r="C6" s="7" t="n">
        <v>83</v>
      </c>
    </row>
    <row r="7" spans="1:12">
      <c r="A7" s="4" t="s">
        <v>662</v>
      </c>
    </row>
    <row r="8" spans="1:12">
      <c r="A8" s="3" t="s">
        <v>640</v>
      </c>
    </row>
    <row r="9" spans="1:12">
      <c r="A9" s="4" t="s">
        <v>661</v>
      </c>
      <c r="B9" s="7" t="n">
        <v>30</v>
      </c>
    </row>
    <row r="10" spans="1:12">
      <c r="A10" s="4" t="s">
        <v>663</v>
      </c>
    </row>
    <row r="11" spans="1:12">
      <c r="A11" s="3" t="s">
        <v>640</v>
      </c>
    </row>
    <row r="12" spans="1:12">
      <c r="A12" s="4" t="s">
        <v>664</v>
      </c>
      <c r="D12" s="5" t="n">
        <v>1285</v>
      </c>
    </row>
    <row r="13" spans="1:12">
      <c r="A13" s="4" t="s">
        <v>665</v>
      </c>
      <c r="D13" s="5" t="n">
        <v>407</v>
      </c>
    </row>
    <row r="14" spans="1:12">
      <c r="A14" s="4" t="s">
        <v>666</v>
      </c>
    </row>
    <row r="15" spans="1:12">
      <c r="A15" s="3" t="s">
        <v>640</v>
      </c>
    </row>
    <row r="16" spans="1:12">
      <c r="A16" s="4" t="s">
        <v>664</v>
      </c>
      <c r="J16" s="5" t="n">
        <v>1</v>
      </c>
    </row>
    <row r="17" spans="1:12">
      <c r="A17" s="4" t="s">
        <v>667</v>
      </c>
    </row>
    <row r="18" spans="1:12">
      <c r="A18" s="3" t="s">
        <v>640</v>
      </c>
    </row>
    <row r="19" spans="1:12">
      <c r="A19" s="4" t="s">
        <v>664</v>
      </c>
      <c r="I19" s="5" t="n">
        <v>5</v>
      </c>
    </row>
    <row r="20" spans="1:12">
      <c r="A20" s="4" t="s">
        <v>668</v>
      </c>
    </row>
    <row r="21" spans="1:12">
      <c r="A21" s="3" t="s">
        <v>640</v>
      </c>
    </row>
    <row r="22" spans="1:12">
      <c r="A22" s="4" t="s">
        <v>664</v>
      </c>
      <c r="K22" s="5" t="n">
        <v>100</v>
      </c>
    </row>
    <row r="23" spans="1:12">
      <c r="A23" s="4" t="s">
        <v>669</v>
      </c>
      <c r="K23" s="5" t="n">
        <v>4</v>
      </c>
    </row>
    <row r="24" spans="1:12">
      <c r="A24" s="4" t="s">
        <v>670</v>
      </c>
    </row>
    <row r="25" spans="1:12">
      <c r="A25" s="3" t="s">
        <v>640</v>
      </c>
    </row>
    <row r="26" spans="1:12">
      <c r="A26" s="4" t="s">
        <v>671</v>
      </c>
      <c r="E26" s="4" t="s">
        <v>672</v>
      </c>
    </row>
    <row r="27" spans="1:12">
      <c r="A27" s="4" t="s">
        <v>661</v>
      </c>
      <c r="H27" s="7" t="n">
        <v>80</v>
      </c>
    </row>
    <row r="28" spans="1:12">
      <c r="A28" s="4" t="s">
        <v>673</v>
      </c>
    </row>
    <row r="29" spans="1:12">
      <c r="A29" s="3" t="s">
        <v>640</v>
      </c>
    </row>
    <row r="30" spans="1:12">
      <c r="A30" s="4" t="s">
        <v>661</v>
      </c>
      <c r="F30" s="10" t="n">
        <v>235.2</v>
      </c>
    </row>
    <row r="31" spans="1:12">
      <c r="A31" s="4" t="s">
        <v>674</v>
      </c>
    </row>
    <row r="32" spans="1:12">
      <c r="A32" s="3" t="s">
        <v>640</v>
      </c>
    </row>
    <row r="33" spans="1:12">
      <c r="A33" s="4" t="s">
        <v>675</v>
      </c>
      <c r="K33" s="10" t="n">
        <v>16.9</v>
      </c>
    </row>
    <row r="34" spans="1:12">
      <c r="A34" s="4" t="s">
        <v>676</v>
      </c>
    </row>
    <row r="35" spans="1:12">
      <c r="A35" s="3" t="s">
        <v>640</v>
      </c>
    </row>
    <row r="36" spans="1:12">
      <c r="A36" s="4" t="s">
        <v>675</v>
      </c>
      <c r="L36" s="7" t="n">
        <v>26</v>
      </c>
    </row>
    <row r="37" spans="1:12">
      <c r="A37" s="4" t="s">
        <v>677</v>
      </c>
    </row>
    <row r="38" spans="1:12">
      <c r="A38" s="3" t="s">
        <v>640</v>
      </c>
    </row>
    <row r="39" spans="1:12">
      <c r="A39" s="4" t="s">
        <v>675</v>
      </c>
      <c r="K39" s="11" t="n">
        <v>1.3</v>
      </c>
    </row>
    <row r="40" spans="1:12">
      <c r="A40" s="4" t="s">
        <v>678</v>
      </c>
    </row>
    <row r="41" spans="1:12">
      <c r="A41" s="3" t="s">
        <v>640</v>
      </c>
    </row>
    <row r="42" spans="1:12">
      <c r="A42" s="4" t="s">
        <v>675</v>
      </c>
      <c r="K42" s="10" t="n">
        <v>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8:37:12Z</dcterms:created>
  <dcterms:modified xmlns:dcterms="http://purl.org/dc/terms/" xmlns:xsi="http://www.w3.org/2001/XMLSchema-instance" xsi:type="dcterms:W3CDTF">2017-02-07T18:37:12Z</dcterms:modified>
</cp:coreProperties>
</file>